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DATED STATEMENTS OF CASH "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Costs Associated with Exit and "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Revenues (Tables)" sheetId="24" state="visible" r:id="rId24"/>
    <sheet xmlns:r="http://schemas.openxmlformats.org/officeDocument/2006/relationships" name="Inventories (Tables)" sheetId="25" state="visible" r:id="rId25"/>
    <sheet xmlns:r="http://schemas.openxmlformats.org/officeDocument/2006/relationships" name="Costs Associated with Exit an26"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Long-Term Debt (Tables)" sheetId="29" state="visible" r:id="rId29"/>
    <sheet xmlns:r="http://schemas.openxmlformats.org/officeDocument/2006/relationships" name="Commitments and Contigencies (T"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Segment Information (Tables)" sheetId="34" state="visible" r:id="rId34"/>
    <sheet xmlns:r="http://schemas.openxmlformats.org/officeDocument/2006/relationships" name="Description of Business and B35" sheetId="35" state="visible" r:id="rId35"/>
    <sheet xmlns:r="http://schemas.openxmlformats.org/officeDocument/2006/relationships" name="Significant Accounting Polici36" sheetId="36" state="visible" r:id="rId36"/>
    <sheet xmlns:r="http://schemas.openxmlformats.org/officeDocument/2006/relationships" name="Revenues - Narrative (Details)" sheetId="37" state="visible" r:id="rId37"/>
    <sheet xmlns:r="http://schemas.openxmlformats.org/officeDocument/2006/relationships" name="Revenues - Disaggregation of Re" sheetId="38" state="visible" r:id="rId38"/>
    <sheet xmlns:r="http://schemas.openxmlformats.org/officeDocument/2006/relationships" name="Inventories (Details)" sheetId="39" state="visible" r:id="rId39"/>
    <sheet xmlns:r="http://schemas.openxmlformats.org/officeDocument/2006/relationships" name="Costs Associated with Exit an40" sheetId="40" state="visible" r:id="rId40"/>
    <sheet xmlns:r="http://schemas.openxmlformats.org/officeDocument/2006/relationships" name="Costs Associated with Exit an41" sheetId="41" state="visible" r:id="rId41"/>
    <sheet xmlns:r="http://schemas.openxmlformats.org/officeDocument/2006/relationships" name="Fair Value Measurements (Detail" sheetId="42" state="visible" r:id="rId42"/>
    <sheet xmlns:r="http://schemas.openxmlformats.org/officeDocument/2006/relationships" name="Derivative Instruments - Schedu" sheetId="43" state="visible" r:id="rId43"/>
    <sheet xmlns:r="http://schemas.openxmlformats.org/officeDocument/2006/relationships" name="Derivative Instruments - Gain (" sheetId="44" state="visible" r:id="rId44"/>
    <sheet xmlns:r="http://schemas.openxmlformats.org/officeDocument/2006/relationships" name="Derivative Instruments - Additi" sheetId="45" state="visible" r:id="rId45"/>
    <sheet xmlns:r="http://schemas.openxmlformats.org/officeDocument/2006/relationships" name="Derivative Instruments - Notion" sheetId="46" state="visible" r:id="rId46"/>
    <sheet xmlns:r="http://schemas.openxmlformats.org/officeDocument/2006/relationships" name="Derivative Instruments - Sche47" sheetId="47" state="visible" r:id="rId47"/>
    <sheet xmlns:r="http://schemas.openxmlformats.org/officeDocument/2006/relationships" name="Derivative Instruments - Intere" sheetId="48" state="visible" r:id="rId48"/>
    <sheet xmlns:r="http://schemas.openxmlformats.org/officeDocument/2006/relationships" name="Long-Term Debt - Summary of Car" sheetId="49" state="visible" r:id="rId49"/>
    <sheet xmlns:r="http://schemas.openxmlformats.org/officeDocument/2006/relationships" name="Long-Term Debt - Future Maturit" sheetId="50" state="visible" r:id="rId50"/>
    <sheet xmlns:r="http://schemas.openxmlformats.org/officeDocument/2006/relationships" name="Long-Term Debt - Additional Inf" sheetId="51" state="visible" r:id="rId51"/>
    <sheet xmlns:r="http://schemas.openxmlformats.org/officeDocument/2006/relationships" name="Long-Term Debt - Credit Facilit" sheetId="52" state="visible" r:id="rId52"/>
    <sheet xmlns:r="http://schemas.openxmlformats.org/officeDocument/2006/relationships" name="Long-Term Debt - Receivable Fin" sheetId="53" state="visible" r:id="rId53"/>
    <sheet xmlns:r="http://schemas.openxmlformats.org/officeDocument/2006/relationships" name="Commitments and Contigencies - " sheetId="54" state="visible" r:id="rId54"/>
    <sheet xmlns:r="http://schemas.openxmlformats.org/officeDocument/2006/relationships" name="Commitments and Contigencies 55" sheetId="55" state="visible" r:id="rId55"/>
    <sheet xmlns:r="http://schemas.openxmlformats.org/officeDocument/2006/relationships" name="Share-Based Compensation - Addi" sheetId="56" state="visible" r:id="rId56"/>
    <sheet xmlns:r="http://schemas.openxmlformats.org/officeDocument/2006/relationships" name="Share-Based Compensation - Summ" sheetId="57" state="visible" r:id="rId57"/>
    <sheet xmlns:r="http://schemas.openxmlformats.org/officeDocument/2006/relationships" name="Share-Based Compensation - Su58" sheetId="58" state="visible" r:id="rId58"/>
    <sheet xmlns:r="http://schemas.openxmlformats.org/officeDocument/2006/relationships" name="Share-Based Compensation - Weig" sheetId="59" state="visible" r:id="rId59"/>
    <sheet xmlns:r="http://schemas.openxmlformats.org/officeDocument/2006/relationships" name="Share-Based Compensation - Su60" sheetId="60" state="visible" r:id="rId60"/>
    <sheet xmlns:r="http://schemas.openxmlformats.org/officeDocument/2006/relationships" name="Share-Based Compensation - Su61" sheetId="61" state="visible" r:id="rId61"/>
    <sheet xmlns:r="http://schemas.openxmlformats.org/officeDocument/2006/relationships" name="Share-Based Compensation - Su62" sheetId="62" state="visible" r:id="rId62"/>
    <sheet xmlns:r="http://schemas.openxmlformats.org/officeDocument/2006/relationships" name="Share-Based Compensation - Su63" sheetId="63" state="visible" r:id="rId63"/>
    <sheet xmlns:r="http://schemas.openxmlformats.org/officeDocument/2006/relationships" name="Income Taxes (Details)" sheetId="64" state="visible" r:id="rId64"/>
    <sheet xmlns:r="http://schemas.openxmlformats.org/officeDocument/2006/relationships" name="Earnings per Share - Computatio" sheetId="65" state="visible" r:id="rId65"/>
    <sheet xmlns:r="http://schemas.openxmlformats.org/officeDocument/2006/relationships" name="Earnings per Share - Additional" sheetId="66" state="visible" r:id="rId66"/>
    <sheet xmlns:r="http://schemas.openxmlformats.org/officeDocument/2006/relationships" name="Accumulated Other Comprehensi67" sheetId="67" state="visible" r:id="rId67"/>
    <sheet xmlns:r="http://schemas.openxmlformats.org/officeDocument/2006/relationships" name="Segment Information - Additiona" sheetId="68" state="visible" r:id="rId68"/>
    <sheet xmlns:r="http://schemas.openxmlformats.org/officeDocument/2006/relationships" name="Segment Information - Segment I" sheetId="69" state="visible" r:id="rId69"/>
    <sheet xmlns:r="http://schemas.openxmlformats.org/officeDocument/2006/relationships" name="Segment Information - Net Sales"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60">
  <si>
    <t>Document and Entity Information - shares</t>
  </si>
  <si>
    <t>6 Months Ended</t>
  </si>
  <si>
    <t>Jun. 30, 2018</t>
  </si>
  <si>
    <t>Jul. 31, 2018</t>
  </si>
  <si>
    <t>Document And Entity Information</t>
  </si>
  <si>
    <t>Document Type</t>
  </si>
  <si>
    <t>10-Q</t>
  </si>
  <si>
    <t>Amendment Flag</t>
  </si>
  <si>
    <t>false</t>
  </si>
  <si>
    <t>Document Period End Date</t>
  </si>
  <si>
    <t>Jun. 30,
		2018</t>
  </si>
  <si>
    <t>Document Fiscal Year Focus</t>
  </si>
  <si>
    <t>Document Fiscal Period Focus</t>
  </si>
  <si>
    <t>Q2</t>
  </si>
  <si>
    <t>Trading Symbol</t>
  </si>
  <si>
    <t>ZBRA</t>
  </si>
  <si>
    <t>Entity Registrant Name</t>
  </si>
  <si>
    <t>ZEBRA TECHNOLOGIES CORP</t>
  </si>
  <si>
    <t>Entity Central Index Key</t>
  </si>
  <si>
    <t>Current Fiscal Year End Date</t>
  </si>
  <si>
    <t>--12-31</t>
  </si>
  <si>
    <t>Entity Filer Category</t>
  </si>
  <si>
    <t>Large Accelerated Filer</t>
  </si>
  <si>
    <t>Entity Common Stock, Shares Outstanding</t>
  </si>
  <si>
    <t>CONSOLIDATED BALANCE SHEETS - USD ($) $ in Millions</t>
  </si>
  <si>
    <t>Dec. 31, 2017</t>
  </si>
  <si>
    <t>Current assets:</t>
  </si>
  <si>
    <t>Cash and cash equivalents</t>
  </si>
  <si>
    <t>Accounts receivable, net of allowances for doubtful accounts of $2 million and $3 million as of June 30, 2018 and December 31, 2017, respectively</t>
  </si>
  <si>
    <t>Inventories, net</t>
  </si>
  <si>
    <t>Income tax receivable</t>
  </si>
  <si>
    <t>Prepaid expenses and other current assets</t>
  </si>
  <si>
    <t>Total Current assets</t>
  </si>
  <si>
    <t>Property, plant and equipment, net</t>
  </si>
  <si>
    <t>Goodwill</t>
  </si>
  <si>
    <t>Other intangibles, net</t>
  </si>
  <si>
    <t>Long-term deferred income taxes</t>
  </si>
  <si>
    <t>Other long-term assets</t>
  </si>
  <si>
    <t>Total Assets</t>
  </si>
  <si>
    <t>Current liabilities:</t>
  </si>
  <si>
    <t>Current portion of long-term debt</t>
  </si>
  <si>
    <t>Accounts payable</t>
  </si>
  <si>
    <t>Accrued liabilities</t>
  </si>
  <si>
    <t>Deferred revenue</t>
  </si>
  <si>
    <t>Income taxes payable</t>
  </si>
  <si>
    <t>Total Current liabilities</t>
  </si>
  <si>
    <t>Long-term debt</t>
  </si>
  <si>
    <t>Long-term deferred revenue</t>
  </si>
  <si>
    <t>Other long-term liabilities</t>
  </si>
  <si>
    <t>Total Liabilities</t>
  </si>
  <si>
    <t>Stockholders’ Equity:</t>
  </si>
  <si>
    <t>Preferred stock, $.01 par value; authorized 10,000,000 shares; none issued</t>
  </si>
  <si>
    <t>Class A common stock, $.01 par value; authorized 150,000,000 shares; issued 72,151,857 shares</t>
  </si>
  <si>
    <t>Additional paid-in capital</t>
  </si>
  <si>
    <t>Treasury stock at cost, 18,459,879 and 18,915,762 shares at June 30, 2018 and December 31, 2017, respectively</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t>
  </si>
  <si>
    <t>Preferred stock, par value (USD per share)</t>
  </si>
  <si>
    <t>Preferred stock, shares authorized</t>
  </si>
  <si>
    <t>Preferred stock, shares issued</t>
  </si>
  <si>
    <t>Common stock, par value (USD per share)</t>
  </si>
  <si>
    <t>Common stock, shares authorized</t>
  </si>
  <si>
    <t>Common stock, shares issued</t>
  </si>
  <si>
    <t>Treasury stock, shares</t>
  </si>
  <si>
    <t>CONSOLIDATED STATEMENTS OF OPERATIONS - USD ($) $ in Millions</t>
  </si>
  <si>
    <t>3 Months Ended</t>
  </si>
  <si>
    <t>Jul. 01, 2017</t>
  </si>
  <si>
    <t>Net sales:</t>
  </si>
  <si>
    <t>Total Net sales</t>
  </si>
  <si>
    <t>Cost of sales:</t>
  </si>
  <si>
    <t>Total Cost of sales</t>
  </si>
  <si>
    <t>Gross profit</t>
  </si>
  <si>
    <t>Operating expenses:</t>
  </si>
  <si>
    <t>Selling and marketing</t>
  </si>
  <si>
    <t>Research and development</t>
  </si>
  <si>
    <t>General and administrative</t>
  </si>
  <si>
    <t>Amortization of intangible assets</t>
  </si>
  <si>
    <t>Acquisition and integration costs</t>
  </si>
  <si>
    <t>Exit and restructuring costs</t>
  </si>
  <si>
    <t>Total Operating expenses</t>
  </si>
  <si>
    <t>Operating income</t>
  </si>
  <si>
    <t>Other (expenses) income:</t>
  </si>
  <si>
    <t>Foreign exchange (loss) gain</t>
  </si>
  <si>
    <t>Interest expense, net</t>
  </si>
  <si>
    <t>Other, net</t>
  </si>
  <si>
    <t>Total Other expenses, net</t>
  </si>
  <si>
    <t>Income before income tax expense</t>
  </si>
  <si>
    <t>Income tax expense (benefit)</t>
  </si>
  <si>
    <t>Net income</t>
  </si>
  <si>
    <t>Basic earnings per share (USD per share)</t>
  </si>
  <si>
    <t>Diluted earnings per share (USD per share)</t>
  </si>
  <si>
    <t>Basic weighted average shares outstanding (in shares)</t>
  </si>
  <si>
    <t>Diluted weighted average and equivalent shares outstanding (in shares)</t>
  </si>
  <si>
    <t>Net sales of tangible products</t>
  </si>
  <si>
    <t>Revenue from services and software</t>
  </si>
  <si>
    <t>CONSOLIDATED STATEMENTS OF COMPREHENSIVE INCOME - USD ($) $ in Millions</t>
  </si>
  <si>
    <t>Statement of Comprehensive Income [Abstract]</t>
  </si>
  <si>
    <t>Other comprehensive income (loss), net of tax:</t>
  </si>
  <si>
    <t>Unrealized gain(loss) on anticipated sales hedging transactions</t>
  </si>
  <si>
    <t>Unrealized gain on forward interest rate swaps hedging transactions</t>
  </si>
  <si>
    <t>Foreign currency translation adjustment</t>
  </si>
  <si>
    <t>Comprehensive income</t>
  </si>
  <si>
    <t>CONSOLDATED STATEMENTS OF CASH FLOWS - USD ($) $ in Millions</t>
  </si>
  <si>
    <t>Cash flows from operating activities:</t>
  </si>
  <si>
    <t>Adjustments to reconcile net income to net cash provided by operating activities:</t>
  </si>
  <si>
    <t>Depreciation and amortization</t>
  </si>
  <si>
    <t>Amortization of debt issuance costs and discounts</t>
  </si>
  <si>
    <t>Share-based compensation</t>
  </si>
  <si>
    <t>Deferred income taxes</t>
  </si>
  <si>
    <t>Unrealized gain on forward interest rate swaps</t>
  </si>
  <si>
    <t>Changes in operating assets and liabilities:</t>
  </si>
  <si>
    <t>Accounts receivable, net</t>
  </si>
  <si>
    <t>Other assets</t>
  </si>
  <si>
    <t>Income taxes</t>
  </si>
  <si>
    <t>Other operating activities</t>
  </si>
  <si>
    <t>Net cash provided by operating activities</t>
  </si>
  <si>
    <t>Cash flows from investing activities:</t>
  </si>
  <si>
    <t>Purchases of property, plant and equipment</t>
  </si>
  <si>
    <t>Proceeds from sale of long-term investments</t>
  </si>
  <si>
    <t>Purchases of long-term investments</t>
  </si>
  <si>
    <t>Net cash used in investing activities</t>
  </si>
  <si>
    <t>Cash flows from financing activities:</t>
  </si>
  <si>
    <t>Payment of debt issuance costs and discounts</t>
  </si>
  <si>
    <t>Payments of long-term debt</t>
  </si>
  <si>
    <t>Proceeds from issuance of long-term debt</t>
  </si>
  <si>
    <t>Payments of debt extinguishment costs</t>
  </si>
  <si>
    <t>Proceeds from exercise of stock options and stock purchase plan purchases</t>
  </si>
  <si>
    <t>Taxes paid related to net share settlement of equity awards</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Income taxes paid</t>
  </si>
  <si>
    <t>Interest paid</t>
  </si>
  <si>
    <t>Description of Business and Basis of Presentation</t>
  </si>
  <si>
    <t>Organization, Consolidation and Presentation of Financial Statements [Abstract]</t>
  </si>
  <si>
    <t>Description of Business and Basis of Presentation Zebra Technologies Corporation and its wholly-owned subsidiaries (“Zebra” or the “Company”) is a global leader providing innovative Enterprise Asset Intelligence (“EAI”) solutions in the automatic identification and data capture solutions industry. We design, manufacture, and sell a broad range of products that capture and move data. We also provide a full range of services, including maintenance, technical support, repair, and managed services, including cloud-based subscriptions. End-users of our products and services include those in retail and e-commerce, transportation and logistics, manufacturing, healthcare, hospitality, warehouse and distribution, energy and utilities, and education industries around the world. We provide our products and services globally through a direct sales force and an extensive network of channel partners. Management prepared these condensed unaudited interim consolidated financial statements according to the rules and regulations of the Securities and Exchange Commission (“SEC”) for interim financial information and notes. As permitted under Article 10 of Regulation S-X and the instructions of Form 10-Q, these condensed consolidated financial statements do not include all the information and notes required by United States Generally Accepted Accounting Principles (“GAAP”) for complete financial statements, although management believes that the disclosures made are adequate to make the information not misleading. These condensed consolidated financial statements should be read in conjunction with the audited consolidated financial statements and notes included in the Annual Report on Form 10-K for the fiscal year ended December 31, 2017. The Company reclassified $41 million of costs from Accrued liabilities to Accounts payable on the Consolidated Balance Sheets for the period ended December 31, 2017 to conform to the current period presentation. A similar reclassification was made to the Consolidated Statements of Cash Flows resulting in a change to Accounts payable and Accrued liabilities within Net cash provided by operating activities for the period ended June 30, 2017. In the opinion of the Company, these interim financial statements include all adjustments (of a normal, recurring nature) necessary to present fairly its Consolidated Balance Sheets as of June 30, 2018 , the Consolidated Statements of Operations and Comprehensive Income for the three and six-months ended June 30, 2018 and July 1, 2017 , and the Consolidated Statements of Cash Flows for the six-months ended June 30, 2018 and July 1, 2017 . These results, however, are not necessarily indicative of the results expected for the full year ending December 31, 2018.</t>
  </si>
  <si>
    <t>Significant Accounting Policies</t>
  </si>
  <si>
    <t>Accounting Policies [Abstract]</t>
  </si>
  <si>
    <t>Significant Accounting Policies Revenue Recognition. Revenue includes sales of hardware, supplies and services (including repair services and product maintenance service contracts, which typically occur over time, and professional services such as installation, integration and provisioning, which typically occur in the early stages of a project). The average life of repair and maintenance service contracts is approximately three years. The duration of professional service arrangements ranges from a day to several weeks or months. We recognize revenues when we transfer control of promised goods or services to our customers in an amount that reflects the consideration to which we expect to receive in exchange for those goods or services. The Company elects to exclude from the transaction price sales and other taxes assessed by a governmental authority and collected by the Company from a customer. The Company also considers shipping and handling activities as part of the fulfillment costs, not as a separate performance obligation. Recently Adopted Accounting Pronouncements On January 1, 2018, we adopted Accounting Standards Codification 606, Revenue from Contracts with Customers (“ASC 606”) apply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Revenue Recognition (“ASC 605”). The adoption of ASC 606 did not have a material effect on the Company’s consolidated financial statements or results of operations. The cumulative effect of the changes made to our consolidated January 1, 2018 balance sheet related to the adoption of ASC 606 were as follows (in millions): As Reported December 31, 2017 Adjustment As Adjusted January 1, 2018 Assets: Inventories, net (1) $ 458 $ (3 ) $ 455 Prepaid expenses and other current assets (2) 24 7 31 Long-term deferred income taxes (3) 119 (5 ) 114 Other long-term assets (4) 65 12 77 Liabilities: Deferred revenue (5) 186 (2 ) 184 Long-term deferred revenue (6) 148 (6 ) 142 Stockholders’ Equity: Retained earnings 1,248 19 1,267 (1) Reflects an adjustment of $(3) million related to changes in revenue recognition patterns. (2) Reflects an adjustment of $7 million related to changes in revenue recognition patterns. (3) Reflects the income tax effect of $(5) million related to the adjustments made for the adoption of ASC 606. (4) Reflects an adjustment of $12 million related to the capitalization of costs to obtain contracts (primarily comprised of sales commissions associated with longer term support service contracts). (5) Reflects an adjustment of $(3) million related to reallocation of revenue between performance obligations and $1 million related to changes in the timing of revenue recognition. (6) Reflects an adjustment of $(6) million related to reallocation of revenue between performance obligations. Under the modified retrospective method of adoption, we are required to disclose the impact to the Consolidated Financial Statements had we continued to follow our accounting policies under the previous revenue recognition guidance. Had the Company applied the previous revenue recognition guidance, revenue would have been $3 million lower for the quarter ended June 30, 2018 and $2 million lower for the six-month period ended June 30, 2018 . See Note 3, Revenues for further information. In January 2016, the FASB issued ASU 2016-01, “ Financial Instruments - Overall (Subtopic 825-10): Recognition and Measurement of Financial Assets and Financial Liabilities .” On January 1, 2018, the Company adopted this ASU. ASU 2016-01 amends various aspects of the recognition, measurement, presentation, and disclosure for financial instruments. The adoption of this ASU did not have a material impact to the Company's consolidated financial statements or related disclosures. Recently Issued Accounting Pronouncements Not Yet Adopted In June 2016, the FASB issued ASU 2016-13, “ Financial Instruments-Credit Losses (Topic 326): 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only for annual periods after December 15, 2018. Management has assessed the impact of adoption of the new standard and determined there are no material impacts to the Company's consolidated financial statements or disclosures resulting from the adoption of this ASU. In February 2016, the FASB issued ASU 2016-02, “ Leases (Subtopic 842) .” This ASU increases the transparency and comparability of organizations by recognizing lease assets and liabilities on the Consolidated Balance Sheets and disclosing key quantitative and qualitative information about leasing arrangements. The principal difference from previous guidance is that the lease assets and lease liabilities arising from operating leases were not previously recognized in the Consolidated Balance Sheets. The recognition, measurement and cash flows arising from a lease by a lessee have not significantly changed. This standard will be effective for the Company in the first quarter of 2019,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While Management is currently assessing the impact of adoption on its consolidated financial statements, we have identified and collected data on our significant leases, made progress in assessing practical expedients and policy elections we will make upon adoption, as well as, selected an accounting system to support future accounting and disclosure requirements. At this time, we do not have an estimate of the expected increase in assets and liabilities on the Company’s consolidated balance sheet upon adoption of this ASU in the first quarter of 2019.</t>
  </si>
  <si>
    <t>Revenues</t>
  </si>
  <si>
    <t>Revenue from Contract with Customer [Abstract]</t>
  </si>
  <si>
    <t>Revenues As prescribed in ASC 606, the Company recognizes revenue to depict the transfer of goods or services to a customer at an amount that reflects the consideration which the entity expects to receive in exchange for those goods or services. Performance Obligations We enter into contract arrangements that may include various combinations of tangible products and services, which generally are capable of being distinct and accounted for as separate performance obligations. For these types of contract arrangements, we evaluate whether two or more contracts should be combined and accounted for as one single contract and whether the combined or single contract has more than one performance obligation. This evaluation requires significant judgment and the decision to combine a group of contracts or separate the combined or single contract into multiple performance obligations could change the amount of revenue recorded in the reporting period. We use the accounting guidance on “capable of being distinct” and “distinct within the context of the contract” to help with the aforementioned evaluation. For contract arrangements that include multiple performance obligations, we allocate the total transaction price to each performance obligation in an amount based on the estimated relative standalone selling prices for the products and/or services underlying each performance obligation. When the standalone selling prices are not directly observable, we estimate the standalone selling prices primarily based on the expected cost-plus margin approach. For arrangements comprised strictly of the sale of product and performance of maintenance type services where the standalone selling price of the maintenance service is not discernible, we estimate the standalone selling price of the maintenance contract through the use of the residual approach. When the residual approach cannot be applied, regional pricing, marketing strategies and business practices are evaluated and analyzed to derive the estimated standalone selling price through the use of a cost-plus margin methodology. The Company recognizes revenue when transfer of control has occurred for the goods or services sold. Control is deemed to have been transferred when the customer has the ability to direct the use of and has obtained substantially all of the remaining benefits from the goods and services sold. The Company uses judgment in the evaluation of the following criteria: 1) the customer simultaneously receives and consumes the benefits provided by the transfer of goods or service; 2) the performance creates or enhances an asset that is under control of the customer; 3) the performance does not create an asset with an alternative use to the customer and the Company has an enforceable right to payment, in order to determine whether control transfers at a point in time or over time. For each performance obligation satisfied over time, the Company measures its progress toward completion to determine the timing of revenue recognition. Judgment is also used in the evaluation of the following transfer of control criteria: 1) the Company has a present right to payment for the asset; 2) the legal title to the asset has transferred to the customer; 3) the customer has physical possession of the asset; 4) the customer has the significant risks and rewards of ownership of the asset; 5) the customer has accepted the asset, in order to determine when revenue should be recognized in a point in time revenue recognition pattern. Assuming all other criteria for revenue recognition have been met, for products and services sold on a standalone basis, revenue is generally recognized upon shipment and by using an output method or time-based method respectively. In cases where a bundle of products and services are delivered to the customer, judgment is required to select the method of progress which best reflects the transfer of control. The Company’s remaining obligations that are greater than one year in duration relate primarily to repair and support services. The aggregated transaction price allocated to remaining performance obligations related to these types of service arrangements is $430 million as of June 30, 2018 . We expect to recognize these performance obligations over the approximate three -year average contract term. For some of our transactions, products are sold with a right of return, and we may also provide other rebates, price protection, or incentives, which are accounted for as variable consideration. The Company estimates the amount of variable consideration by using the expected value or the most likely amount method and reduces the revenue by those estimated amounts, only to the extent it is probable that a significant reversal in the cumulative revenue recognized will not occur. These estimates are reviewed and updated, as necessary, at the end of each reporting period. Revenue recognized in the reporting period from performance obligations satisfied in previous periods was not material for the three and six-month periods ended June 30, 2018. Disaggregation of Revenue The following table presents our revenues disaggregated by product category for each of our segments, Asset Intelligence &amp; Tracking (“AIT”) and Enterprise Visibility &amp; Mobility (“EVM”), for the three and six-months ended June 30, 2018 (in millions): Three Months Ended Six Months Ended June 30, June 30, Product Category Product Category Segment Tangible Products Services and Software Total Tangible Products Services and Software Total AIT $ 322 $ 29 $ 351 $ 635 $ 68 $ 703 EVM 567 94 661 1,093 193 1,286 Total $ 889 $ 123 $ 1,012 $ 1,728 $ 261 $ 1,989 In addition, refer to Note 14, Segment Information for Net sales to customers by geographic region. We recognize revenue arising from performance obligations outlined in contracts with our customers that are satisfied at a point in time and over time. Substantially all of our revenue for tangible products is recognized at a point in time, whereby revenue for services and software is predominantly recognized over time. Contract Balances Progress on satisfying performance obligations under contracts with customers and the related billings and cash collections are recorded on the Consolidated Balance Sheets in Accounts receivable, net and Prepaid expenses and other current assets. The opening and closing contract assets balances were $7 million and $5 million , as of January 1, 2018 and June 30, 2018 , respectively, and were recorded within Prepaid expenses and other current assets on the Consolidated Balance Sheets. These contract assets result from timing differences between the billing schedule and the products and services delivery schedules, as well as, the impact from the allocation of the transaction price among performance obligations for contracts that include multiple performance obligations. Our policy is to test these contract asset balances for impairment in accordance with ASC 310 Receivables . No impairment losses have been recorded for the three and six-month periods ended June 30, 2018 . Deferred revenue on the Consolidated Balance Sheets, consist of payments and billings in advance of our performance. The combined short-term and long-term Deferred revenue balances were $348 million and $334 million at June 30, 2018 and December 31, 2017, respectively. During the three-month and six-month period ended June 30, 2018 , the Company recognized $55 million and $120 million in revenue respectively, which was previously included in the beginning balance of deferred revenue. Our payment terms vary by the type and location of our customer and the products or services offered. The time between invoicing and when payment is due is not significant. In instances where the timing of revenue recognition differs from the timing of invoicing, we have determined that our contracts do not include a significant financing component. Costs to obtain a contract Our incremental direct costs of obtaining a contract, which consist of sales commissions and incremental fringe benefits, are deferred and amortized over the weighted-average contract term, consistent with the guidance in ASC 340 Other Assets and Deferred Costs . The incremental costs to obtain a contract, which were previously expensed as incurred under ASC 605, and the determination of the amortization period are derived at a portfolio level and the amortization is recognized on a straight-line basis. The adoption of ASC 606 required the capitalization of these costs which resulted in an adjustment to increase retained earnings. The Company recorded $12 million to Other long-term assets on the Consolidated Balance Sheets as of January 1, 2018. The Company recognized amortization expense related to commissions during the three-month and six-month period ended June 30, 2018 of $3 million and $5 million , respectively. The ending balance of the deferred commissions was $12 million as of June 30, 2018 . The Company elected a practical expedient permitted by ASC 606, whereby the incremental costs of obtaining a contract are expensed as incurred if the amortization period of the assets would otherwise be one year or less.</t>
  </si>
  <si>
    <t>Inventories</t>
  </si>
  <si>
    <t>Inventory Disclosure [Abstract]</t>
  </si>
  <si>
    <t>Inventories Inventories are stated at the lower of a moving-average cost (which approximates cost on a first-in, first-out basis) and net realizable value. Manufactured inventory cost includes materials, labor, and manufacturing overhead. Purchased inventory cost also includes internal purchasing overhead costs. Provisions are made to reduce excess and obsolete inventories to their estimated net realizable values. Inventory provisions are based on forecasted demand, experience with specific customers, the age and nature of the inventory, and the ability to redistribute inventory to other programs or to rework into consumable inventory. The components of Inventories, net are as follows (in millions): June 30, December 31, Raw material $ 131 $ 116 Work in process 2 1 Finished goods 332 341 Total $ 465 $ 458</t>
  </si>
  <si>
    <t>Costs Associated with Exit and Restructuring Activities</t>
  </si>
  <si>
    <t>Restructuring and Related Activities [Abstract]</t>
  </si>
  <si>
    <t>Costs Associated with Exit and Restructuring Activities In the first quarter of 2017, the Company’s executive leadership approved an initiative to continue the Company’s efforts to increase operational efficiency (the “Productivity Plan”). The Company expects the Productivity Plan to build upon the exit and restructuring initiatives specific to the acquisition of the Enterprise business (“Enterprise”) from Motorola Solutions, Inc. in October 2014, (the “Acquisition Plan”). The Company completed all initiatives under the Acquisition Plan as of December 31, 2017. Actions under the Productivity Plan include organizational design changes, process improvements and automation. Exit and restructuring costs are not included in the operating results of our segments as they are not deemed to impact the specific segment measures as reviewed by our Chief Operating Decision Maker and therefore are reported as a component of Corporate, eliminations. See Note 14, Segment Information . Total exit and restructuring charges of $17 million life-to-date specific to the Productivity Plan have been recorded through June 30, 2018 and relate to severance and related benefits and other expenses. Exit and restructuring charges of $1 million and $5 million were recorded in the respective three and six-month periods ended June 30, 2018 , respectively. Total remaining charges associated with this plan are expected to be less than $6 million with activities expected to be substantially complete by the end of fiscal 2018. A roll forward of the exit and restructuring accruals is as follows (in millions): Three Months Ended Six Months Ended June 30, July 1, June 30, July 1, Balance at the beginning of the period $ 7 $ 11 $ 8 $ 10 Charged to earnings, net 1 1 5 5 Cash paid (4 ) (5 ) (9 ) (8 ) Balance at the end of the period $ 4 $ 7 $ 4 $ 7 The $4 million accrual as of June 30, 2018 is reflected within the Consolidated Balance Sheet as $3 million within Accrued liabilities and $1 million within Other long-term liabilities. The long-term portion of the accrual relates to non-cancellable lease payments associated with exited facilities whose latest term expires May 2021.</t>
  </si>
  <si>
    <t>Fair Value Measurements</t>
  </si>
  <si>
    <t>Fair Value Disclosures [Abstract]</t>
  </si>
  <si>
    <t>Fair Value Measurements Financial assets and liabilities are to be measured using inputs from three levels of the fair value hierarchy in accordance with ASC Topic 820, “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Level 1: Quoted prices in active markets that are accessible at the measurement date for identical assets or liabilities. The fair value hierarchy gives the highest priority to Level 1 inputs (e.g. U.S. Treasuries &amp; money market fund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 Financial assets and liabilities carried at fair value as of June 30, 2018 , are classified below (in millions): Level 1 Level 2 Level 3 Total Assets: Foreign exchange contracts (1) $ 1 $ 16 $ — $ 17 Forward interest rate swap contracts (2) — 7 — 7 Money market investments related to the deferred compensation plan 17 — — 17 Total Assets at fair value $ 18 $ 23 $ — $ 41 Liabilities: Liabilities related to the deferred compensation plan 17 — — 17 Total Liabilities at fair value $ 17 $ — $ — $ 17 Financial assets and liabilities carried at fair value as of December 31, 2017, are classified below (in millions): Level 1 Level 2 Level 3 Total Assets: Money market investments related to the deferred compensation plan $ 15 $ — $ — $ 15 Total Assets at fair value $ 15 $ — $ — $ 15 Liabilities: Forward interest rate swap contracts (2) $ — $ 18 $ — $ 18 Foreign exchange contracts (1) 2 9 — 11 Liabilities related to the deferred compensation plan 15 — — 15 Total Liabilities at fair value $ 17 $ 27 $ — $ 44 (1) The fair value of the derivativ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end exchange rate adjusted for current forward points unless the hedge has been traded but not settled at period end (Level 2). If this is the case, the fair value is calculated at the rate at which the hedge is being settled (Level 1). As a result, there were $1 million of transfers from Level 2 to Level 1 as of June 30, 2018 and $2 million as of December 31, 2017 .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7, Derivative Instruments .</t>
  </si>
  <si>
    <t>Derivative Instruments</t>
  </si>
  <si>
    <t>Derivative Instruments and Hedging Activities Disclosure [Abstract]</t>
  </si>
  <si>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Derivatives and Hedging .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Asset (Liability) Derivatives Fair Values as of Balance Sheet Classification June 30, December 31, Derivative instruments designated as hedges: Foreign exchange contracts Prepaid expenses and other current assets $ 16 $ — Foreign exchange contracts Accrued liabilities — (9 ) Forward interest rate swaps Accrued liabilities (1 ) (2 ) Forward interest rate swaps Other long-term liabilities (1 ) (8 ) Total derivative instruments designated as hedges $ 14 $ (19 ) Derivative instruments not designated as hedges: Foreign exchange contracts Prepaid expenses and other current assets $ 1 $ — Forward interest rate swaps Other long-term assets 12 — Foreign exchange contracts Accrued liabilities — (2 ) Forward interest rate swaps Accrued liabilities (3 ) (1 ) Forward interest rate swaps Other long-term liabilities — (7 ) Total derivative instruments not designated as hedges $ 10 $ (10 ) Total net derivative asset (liability) $ 24 $ (29 ) The following table presents the gains (losses) from changes in fair values of derivatives that are not designated as hedges (in millions): Gain (Loss) Recognized in Income Three Months Ended Six Months Ended Statements of Operations Classification June 30, July 1, June 30, 2018 July 1, 2017 Derivative instruments not designated as hedges: Foreign exchange contracts Foreign exchange gain (loss) gain $ 1 $ (11 ) $ 1 $ (16 ) Forward interest rate swaps Interest expense, net 5 — 18 1 Total gain (loss) recognized in income $ 6 $ (11 ) $ 19 $ (15 )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redit risk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sales are designed to mitigate or eliminate concentrations of credit risk with any single customer. Foreign Currency Exchange Risk Management The Company conducts business on a multinational basis in a wide variety of foreign currencies. Exposure to market risk for changes in foreign currency exchange rates arises from euro denominated external revenues, cross-border financing activities between subsidiaries, and foreign currency denominated monetary assets and liabilities. The Company realizes its objective of preserving the economic value of non-functional currency denominated cash flows by initially hedging transaction exposures with natural offsets to the fullest extent possible and, once these opportunities have been exhausted, through foreign exchange forward and option contracts. The Company manages the exchange rate risk of anticipated euro denominated sales using put options, forward contracts, and participating forwards, all of which typically mature within twelve months of execution. The Company designates these derivative contracts as cash flow hedges. Unrealized gains and losses on these contracts are deferred in Accumulated other comprehensive income (loss) (“AOCI”) on the Company’s Consolidated Balance Sheets until the contract is settled and the hedged sale is realized. The realized gain or loss is then recorded as an adjustment to Net sales on the Consolidated Statements of Operations. Realized (losses) were $(1) million and $0 million for the quarter ending June 30, 2018 , and July 1, 2017 , respectively. For the comparable six-month period ended June 30, 2018 , and July 1, 2017 , realized (losses) or gains were $(6) million and $1 million , respectively. As of June 30, 2018 , and December 31, 2017 , the notional amounts of the Company’s foreign exchange cash flow hedges were €402 million and €389 million , respectively. The Company has reviewed cash flow hedges for effectiveness and determined they are highly effective . The Company uses forward contracts, which are not designated as hedging instruments, to manage its exposures related to its Brazilian real, British pound, Canadian dollar, Czech koruna, Euro, Australian dollar, Swedish krona, Japanese yen, and Singapore dollars, Mexican Peso and Chinese Yuan denominated net assets. These forward contracts typically mature within one -month after execution. Monetary gains and losses on these forward contracts are recorded in income each quarter and are generally offset by the transaction gains and losses related to their net asset positions. The notional values and the net fair value of these outstanding contracts are as follows (in millions): June 30, December 31, Notional balance of outstanding contracts: British Pound/U.S. Dollar £ 16 £ 13 Euro/U.S. Dollar € 71 € 108 British Pound/Euro £ 5 £ 5 Canadian Dollar/U.S. Dollar $ 7 $ 12 Czech Koruna/U.S. Dollar Kč 378 Kč 361 Brazilian Real/U.S. Dollar R$ 31 R$ 34 Australian Dollar/U.S. Dollar A$ 50 A$ 55 Swedish Krona/U.S. Dollar kr 14 kr 13 Japanese Yen/U.S. Dollar ¥ 144 ¥ 151 Singapore Dollar/U.S. Dollar S$ 6 S$ 4 Mexican Peso/U.S. Dollar Mex$ 127 Mex$ Chinese Yuan/U.S. Dollar ¥ 44 ¥ Net fair value of asset (liability) of outstanding contracts $ 1 $ (2 ) Interest Rate Risk Management The Company’s debt consists of borrowings under two term loans (“Term Loan A” and “Term Loan B”), the Revolving Credit Facility and the receivables financing facility which bear interest at variable rates plus an applicable margin. See Note 8, Long-Term Debt . As a result, the Company is exposed to market risk associated with the variable interest rate payments on both term loans. The Company manages its exposure to changes in interest rates by utilizing interest rate swaps to hedge this exposure and to achieve a desired proportion of fixed versus floating-rate debt, based on current and projected market conditions. The Company does not enter into derivative instruments for trading or speculative purposes. In December 2017, the Company entered into an $800 million forward long-term interest rate swap agreement to lock into a fixed LIBOR interest rate base for debt facilities subject to monthly interest payments, including Term Loan A, the Revolving Credit Facility and receivables financing facility. Under the terms of the agreement, $800 million in variable-rate debt will be swapped for a fixed interest rate with net settlement terms due effective in December 2018. The changes in fair value of these swaps are not designated as hedges and are recognized immediately as Interest expense, net on the Consolidated Statements of Operations. The Company previously had a floating-to-fixed interest rate swap, which was designated as a cash flow hedge. This swap was terminated and the hedge accounting treatment discontinued in 2014. The terminated swap has approximately $3 million remaining to be amortized through AOCI on the Consolidated Balance Sheets and subsequently reclassified into net earnings through June 2021. Approximately $2 million is expected to be amortized and expensed in 2018. There was less than $1 million expensed by the Company in the second quarter of 2018 and $1 million expensed for the six-month period ended June 30, 2018 . The Company has three interest rate swaps previously entered into for the purpose of converting floating-to-fixed rate debt. The first swap was entered into with a syndicated group of commercial banks for the purpose of moving from floating-to-fixed rate debt. The second swap largely offsets the first swap, moving from fixed-to-floating rate debt. Both of these instruments are not designated as hedges with the changes in fair value recognized in Interest expense, net on the Consolidated Statements of Operations. The third swap entered into is an interest rate swap converting floating-to-fixed rate debt which was designated as a cash flow hedge and receives hedge accounting treatment. All three swaps have a termination date in June 2021. The changes in fair value of the active swap designated as a cash flow hedge are recognized in AOCI on the Consolidated Balance Sheets, with any ineffectiveness immediately recognized in earnings. The notional amount of the interest rate swaps effective in each year of the cash flow hedge relationships does not exceed the principal amount of Term Loan B, which is hedged. The Company has reviewed the interest rate swap hedges for effectiveness and determined they are 100% effective. At June 30, 2018 , the Company estimated that approximately $1 million in losses on the forward interest rate swap designated as a cash flow hedge will be reclassified from AOCI on the Consolidated Balance Sheets into earnings during the next four quarters. The Company’s master netting and other similar arrangements with the respective counterparties allow for net settlement under certain conditions, which are designed to reduce credit risk by permitting net settlement with the same counterparty. The following table presents the (liability) asset gross fair values and related offsetting counterparty fair values as well as the net fair value amounts at June 30, 2018 (in millions): Gross Fair Value Offsetting Counterparty Fair Value Net Fair Value in the Consolidated Balance Sheets Counterparty A $ (3 ) $ (1 ) $ (2 ) Counterparty B (1 ) — (1 ) Counterparty C (1 ) — (1 ) Counterparty D (2 ) (1 ) (1 ) Counterparty E (1 ) — (1 ) Counterparty F 15 — 15 Counterparty G (2 ) — (2 ) Total $ 5 $ (2 ) $ 7 The interest rate swaps have future maturities consisting of the following notional amounts per year (in millions): Year 2018 $ — Year 2019 1,344 Year 2020 1,072 Year 2021 1,072 Year 2022 800 Notional balance of outstanding contracts $ 4,288</t>
  </si>
  <si>
    <t>Long-Term Debt</t>
  </si>
  <si>
    <t>Debt Disclosure [Abstract]</t>
  </si>
  <si>
    <t>Long-Term Debt The following table summarizes the carrying value of the Company’s long-term debt (in millions): June 30, December 31, Term Loan B $ 810 $ 1,160 Term Loan A 653 679 Revolving Credit Facility 433 275 Receivables Financing Facility 118 135 Total debt $ 2,014 $ 2,249 Less: Debt issuance costs (6 ) (7 ) Less: Unamortized discounts (9 ) (15 ) Less: Current portion of long-term debt (85 ) (51 ) Total long-term debt $ 1,914 $ 2,176 At June 30, 2018 , the future maturities of debt, excluding debt discounts and issuance costs, are as follows (in millions): 2018 $ 37 2019 144 2020 54 2021 1,779 2022 — Thereafter — Total future maturities of long-term debt $ 2,014 The estimated fair value of the Company’s long-term debt approximated $2.0 billion at June 30, 2018 and $2.2 billion at December 31, 2017 . These fair value amounts represent the estimated value at which the Company’s lenders could trade its debt within the financial markets and does not represent the settlement value of these long-term debt liabilities to the Company. The fair value of the long-term debt will continue to vary each period based on fluctuations in market interest rates, as well as changes to the Company’s credit ratings. This methodology resulted in a Level 2 classification in the fair value hierarchy. Credit Facilities On May 31, 2018, the Company entered into Amendment No.1. to the Amended and Restated Credit Agreement (“Amendment No. 1”). Amendment No. 1 replaced the existing Term Loan A with a new Term Loan A (“Amended Term Loan A”) of $670 million and increased the existing revolving credit facility from $500 million to $800 million (“Revolving Credit Facility”). In addition, as part of the Amendment No. 1, the Company entered into a partial early debt termination of $300 million and repricing of Term Loan B. Amendment No. 1 lowered the index rate spread for LIBOR loans from LIBOR + 200 bp to LIBOR + 175 bp. In accounting for the impact of Amendment No. 1, the Company applied the provisions of ASC Subtopic 470-50, Modifications and Extinguishments (“ASC 470-50”), which resulted in the second quarter results including approximately $6 million in non-cash accelerated amortization of debt issuance costs and approximately $1 million of one-time pretax charges related to third party fees associated with the amendments, which are reflected as a component of Interest expense,net within the Company’s Consolidated Statements of Operations. In addition, the issuance of Amended Term Loan A and the increase to the revolving credit facility resulted in $2 million of one-time third party fees for arranger, legal, and other services, which were capitalized and will be amortized over the term of the credit facilities. As of June 30, 2018 , the Term Loan A interest rate was 3.84% , and the Term Loan B interest rate was 4.06% . Borrowings under Term Loan A and B bear interest at a variable rate. Term Loan B borrowings are subject to a floor of 2.75% . Interest payments are payable monthly or quarterly on Term Loan A and quarterly on Term Loan B. The Company has entered into interest rate swaps to manage interest rate risk on Term Loan B. See Note 7, Derivative Instruments . Amendement No. 1 also requires the Company to prepay certain amounts in the event of certain circumstances or transactions. The Company may make prepayments against the Term Loans, in whole or in part, without premium or penalty. The borrowings under Amendment No. 1 will mature on July 27, 2021. The Revolving Credit Facility is available for working capital and other general corporate purposes including letters of credit. As of June 30, 2018 , the Company had issued letters of credit totaling $5 million , which reduced funds available for other borrowings under the agreement to $795 million . The Revolving Credit Facility will mature and the related commitments will terminate on July 27, 2021. Borrowings under the Revolving Credit Facility bear interest at a variable rate plus an applicable margin. As of June 30, 2018 , the Revolving Credit Facility had an average interest rate of 3.91% . Interest payments are payable monthly or quarterly for the Revolving Credit Facility. Receivables Financing Facility On December 1, 2017, a wholly-owned, bankruptcy-remote, special-purpose entity (“SPE”) of the Company entered into the Receivables Purchase Agreement, which provides for a receivables financing facility of up to $180 million . The SPE utilizes the receivables financing facility in the normal course of business as part of its management of cash flows. Under its committed receivables financing facility, a subsidiary of the Company sells its domestically originated accounts receivables at fair value, on a revolving basis, to the SPE which was formed for the sole purpose of buying the receivables. The SPE, in turn, pledges a valid and perfected first-priority security interest in the pool of purchased receivables to a financial institution for borrowing purposes. The subsidiary retains an ownership interest in the pool of receivables that are sold to the SPE and services those receivables. Accordingly, the Company has determined that these transactions do not qualify for sale accounting under ASC 860, Transfers and Servicing of Financial Assets , and has, therefore, accounted for the transactions as secured borrowings. At June 30, 2018 , the Company’s Consolidated Balance Sheets included $419 million of receivables that were pledged and $118 million of associated liabilities. The receivables financing facility will mature on November 29, 2019 . Borrowings under the receivables financing facility bear interest at a variable rate plus an applicable margin. As of June 30, 2018 , the receivables financing facility had an average interest rate of 2.94% and requires monthly interest payments. Both the Revolving Credit Facility and receivables financing facility include terms and conditions that limit the incurrence of additional borrowings and require that certain financial ratios be maintained at designated levels. Certain domestic subsidiaries of the Company (the “Guarantor Subsidiaries”) guarantee the Term Loan A, Term Loan B, and the Revolving Credit Facility on a senior basis. For the six-month period ended June 30, 2018 , the non-Guarantor Subsidiaries would have (a) accounted for 47.8% of our total revenue and (b) held 84.0% or $3.6 billion of our total assets and approximately 80.1% or $2.6 billion of our total liabilities including trade payables but excluding intercompany liabilities. On June 30, 2018 , the Company was in compliance with all covenants.</t>
  </si>
  <si>
    <t>Commitments and Contingencies</t>
  </si>
  <si>
    <t>Commitments and Contingencies Disclosure [Abstract]</t>
  </si>
  <si>
    <t>Commitments and Contingencies Warranties In general, the Company provides warranty coverage of 1 year on mobile computers, printers and batteries. Advanced data capture products are warrantied from 1 to 5 years, depending on the product. Thermal printheads are warrantied for 6 months and battery-based products, such as location tags, are covered by a 90 -day warranty. The provision for warranty expense is adjusted quarterly based on historical warranty experience. The following table is a summary of the Company’s accrued warranty obligation (in millions): Six Months Ended June 30, July 1, Balance at the beginning of the period $ 18 $ 21 Warranty expense 16 13 Warranty payments (16 ) (15 ) Balance at the end of the period $ 18 $ 19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The Company establishes an accrued liability for loss contingencies related to legal matter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In connection with the acquisition of the Enterprise business from Motorola Solutions, Inc., the Company acquired Symbol Technologies, Inc., a subsidiary of Motorola Solutions (“Symbol”). A putative federal class action lawsuit, Waring v. Symbol Technologies, Inc., et al. , was filed on August 16, 2005 against Symbol Technologies, Inc. and two of its former officers in the United States District Court for the Eastern District of New York by Robert Waring. After the filing of the Waring action, several additional purported class actions were filed against Symbol and the same former officers making substantially similar allegations (collectively, the New Class Actions”). The Waring action and the New Class Actions were consolidated for all purposes and on April 26, 2006, the Court appointed the Iron Workers Local # 580 Pension Fund as lead plaintiff and approved its retention of lead counsel on behalf of the putative class. On August 30, 2006, the lead plaintiff filed a Consolidated Amended Class Action Complaint (the “Amended Complaint”), and named additional former officers and directors of Symbol as defendants. The lead plaintiff alleges that the defendants misrepresented the effectiveness of Symbol’s internal controls and forecasting processes, and that, as a result, all of the defendants violated Section 10(b) of the Securities Exchange Act of 1934 (the “Exchange Act”) and the individual defendants violated Section 20(a) of the Exchange Act. The lead plaintiff alleges that it was damaged by the decline in the price of Symbol’s stock following certain purported corrective disclosures and seeks unspecified damages. The court has certified a class of investors that includes those that purchased Symbol common stock between March 12, 2004 and August 1, 2005. The parties completed fact and expert discovery. They also agreed to a schedule for the filing of dispositive motions, which the court so-ordered on February 12, 2018. However, by order entered on April 2, 2018, the court adjourned the deadlines for summary judgment briefing in light of the fact that the parties reached an agreement in principle to settle the matter at the mediation held on March 15, 2018. The settlement is subject to approval of the Court pursuant to Rule 23(e) of the Federal Rules of Civil Procedure, and Zebra has reached agreements with certain of its insurers to fund the settlement. On April 30, 2018, the lead plaintiff commenced the process for obtaining the court’s approval of the settlement by filing a motion for preliminary approval of the class action settlement, and on May 22, 2018, the Court entered an order: (1) preliminarily approving the settlement with the hearing for final approval of the settlement terms set for October 30, 2018; (2) approving the notice provisions to be provided to the class; (3) appointing the settlement administrator; and (4) setting forth the procedure and timing by which class members may elect to participate in, opt out of or object to the settlement. Unclaimed Property Voluntary Disclosure Agreement (“VDA”) and Audits: The Company is currently under audit by several states related to its reporting of unclaimed property liabilities. Additionally, in December 2017, the Company entered into a VDA with the State of Delaware. The Company has engaged an outside consultant to facilitate the assessment of the estimated liability that may result from these activities. As of June 30, 2018, no significant contingency reserve has been recorded as it has not progressed sufficiently in its assessment to quantify and record a contingency reserve for any unreported unclaimed property liabilities is ongoing.</t>
  </si>
  <si>
    <t>Share-Based Compensation</t>
  </si>
  <si>
    <t>Disclosure of Compensation Related Costs, Share-based Payments [Abstract]</t>
  </si>
  <si>
    <t>Share-Based Compensation On May 17, 2018, shareholders approved the Zebra Technologies 2018 Long-Term Incentive Plan (“2018 Plan”). The 2018 Plan superseded and replaced the 2015 Plan on the approval date, except that the 2015 Plan shall remain in effect with respect to outstanding awards under the 2015 Plan until such awards have been exercised, forfeited, canceled, expired or otherwise terminated in accordance with their terms. The 2018 plan provides for incentive compensation to the Company’s non-employee directors, officers and employees. The awards available under the 2018 Plan include Incentive Stock Options, Nonqualified Stock Options, Stock Appreciation Rights (“SARs”), Restricted Stock Awards (“RSAs”), Performance Share Awards (“PSAs”), Cash-settled Stock Appreciation Rights (“CSRs”), Restricted Stock Units (“RSUs”), and Performance Stock Units (“PSUs”). A total of 3,800,000 shares are authorized for delivery under the 2018 Plan. A summary of the equity awards authorized and available for future grants under the 2018 Plan is as follows: Available for future grants at December 31, 2017 — Newly authorized shares 3,800,000 Granted (925 ) Cancellation and forfeitures — Plan termination — Available for future grants at June 30, 2018 3,799,075 The Zebra Technologies Corporation Long-Term Incentive Plan (“2015 Plan”), provided for incentive compensation to the Company’s non-employee directors, officers and employees. The awards available under the 2015 Plan included SARs, RSAs, PSAs, Cash-settled Stock Appreciation Rights, RSUs, and PSUs. A total of 4 million shares were authorized for delivery under the 2015 Plan. Upon approval of the 2018 plan, there are no shares available for grant under the 2015 plan. A summary of the equity awards authorized and available for future grants under the 2015 Plan is as follows: Available for future grants at December 31, 2017 1,437,435 Newly authorized shares — Granted (360,999 ) Cancellation and forfeitures — Plan termination (1,076,436 ) Available for future grants at June 30, 2018 — Pre-tax share-based compensation expense recognized in the Consolidated Statements of Operations was $28 million and $16 million for the six-month period ended June 30, 2018 and July 1, 2017 , respectively. Tax related benefits of $5 million were also recognized for the each of the six-month periods ended June 30, 2018 and July 1, 2017 , respectively. As of June 30, 2018 , total unearned compensation costs related to the Company’s share-based compensation plans was $75 million , which will be amortized over the weighted average remaining service period of 2.13 years. Stock Appreciation Rights (“SARs”) A summary of the Company’s SARs outstanding under the 2015 Plan are as follows: Six Months Ended June 30, 2018 SARs Shares Weighted- Outstanding at beginning of year 1,817,991 $ 65.73 Granted 87,310 149.57 Exercised (384,528 ) 58.18 Forfeited (35,417 ) 79.69 Expired (438 ) 108.20 Outstanding at end of period 1,484,918 $ 72.28 Exercisable at end of period 797,045 $ 58.20 The fair value of share-based compensation is estimated on the date of grant using a binomial model. Volatility is based on an average of the implied volatility in the open market and the annualized volatility of the Company’s stock price over its entire stock history. Grants in the table below include SARs that will be settled in the Class A common stock or cash. The following table shows the weighted-average assumptions used for grants of SARs, as well as the fair value of the grants based on those assumptions: June 30, 2018 July 1, 2017 Expected dividend yield 0% 0% Forfeiture rate 8.40% 9.37% Volatility 35.93% 35.49% Risk free interest rate 2.96% 1.77% Range of interest rates 1.68% - 3.00% 0.71% - 2.41% Expected weighted-average life (in years) 4.11 4.13 Fair value of SARs granted (in millions) $13 $12 Weighted-average grant date fair value of SARs granted $47.59 $29.84 The following table summarizes information about SARs outstanding at June 30, 2018 : Outstanding Exercisable Aggregate intrinsic value (in millions) $ 106 $ 68 Weighted-average remaining contractual term (in years) 5.86 5.01 The intrinsic value for SARs exercised during the six-months ended June 30, 2018 and July 1, 2017 was $34 million and $8 million , respectively. The total fair value of SARs vested during the period of June 30, 2018 and July 1, 2017 was $7 million and $6 million , respectively. The Company’s SARs are expensed straight-line over the vesting period of the related award, which is typically 4 years. Restricted Stock Awards (“RSAs”) and Performance Share Awards (“PSAs”) The Company’s restricted stock grants consist of time-vested restricted stock awards (“RSAs”) and performance vested restricted stock awards (“PSAs”). The RSAs and PSAs hold voting rights and therefore are considered participating securities. The outstanding RSAs and PSAs are included as part of the Company’s Class A Common Stock outstanding. The RSAs and PSAs vest at each vesting date subject to restrictions such as continuous employment except in certain cases as set forth in each stock agreement. The Company’s restricted stock awards are expensed straight-line over the vesting period of the related award, which is typically 3 years. The RSAs granted beginning in 2018 will grade vest over the 3 -year vesting period. Some awards, including those granted annually to non-employee directors as an equity retainer fee, were vested upon grant. PSAs targets are set based on certain Company-wide financial metrics. Compensation cost is calculated as the market date fair value on grant date multiplied by the number of shares granted. The Company also issues stock awards to non-employee directors. Each director receives an equity grant of shares every year during the month of May. The number of shares granted to each director is determined by dividing the value of the annual grant by the price of a share of common stock. During the first six months of 2018 , there were 7,980 shares granted to non-employee directors compared to 12,488 shares in the first six months of prior year. The shares vest immediately upon the grant date. A summary of information relative to the Company’s restricted stock awards is as follows: Six Months Ended June 30, 2018 Restricted Stock Awards Shares Weighted-Average Outstanding at beginning of year 628,642 $ 77.70 Granted 199,025 149.41 Released (144,957 ) 109.21 Forfeited (16,494 ) 83.89 Outstanding at end of period 666,216 $ 92.26 The fair value of each performance award granted includes assumptions around the Company’s performance goals. A summary of information relative to the Company’s performance awards is as follows: Six Months Ended June 30, 2018 Performance Share Awards Shares Weighted-Average Outstanding at beginning of year 265,747 $ 77.04 Granted 59,383 146.64 Released (57,074 ) 107.31 Forfeited (6,518 ) 80.17 Outstanding at end of period 261,538 $ 86.24 Other Award Types The Company also has cash-settled compensation awards including cash-settled Stock Appreciation Rights (“CSRs”), Restricted Stock Units (“RSUs”), and Performance Stock Units (“PSUs”) (the “Awards”) that are expensed over the vesting period of the related award, which is not more than 4 years. The RSUs granted beginning in 2018 will grade vest over the 3 -year vesting period. Compensation cost is calculated as the market date fair value on grant date multiplied by the number of share-equivalents granted. The fair value is remeasured at the end of each reporting period. Cash settlement payments for these awards of $2.0 million and $1.0 million were made during the six-months ended June 30, 2018 and July 1, 2017 , respectively. Share-equivalents issued under these programs totaled 17,253 and 45,781 during the six-months ended June 30, 2018 and July 1, 2017 , respectively. Non-qualified Stock Options A summary of the Company’s options outstanding under the 2006 Plan is as follows: Six Months Ended June 30, 2018 Non-qualified Options Shares Weighted- Outstanding at beginning of year 15,705 $ 26.34 Exercised (9,083 ) 31.26 Expired — — Outstanding at end of period 6,622 $ 19.59 Exercisable at end of period 6,622 $ 19.59 The following table summarizes information about non-qualified stock options outstanding at June 30, 2018 : Outstanding Exercisable Aggregate intrinsic value (in millions) $ 1 $ 1 Weighted-average remaining contractual term (in years) 0.42 0.42 The intrinsic value for non-qualified options exercised during the six-months ended June 30, 2018 and July 1, 2017 was $1 million and $5 million , respectively. Cash received from the exercise of non-qualified options during the six-months ended June 30, 2018 was less than $1 million compared to $3 million in the prior year period. The related tax benefit realized was $1 million during both the six-months ended June 30, 2018 and July 1, 2017 . Employee Stock Purchase Plan The Zebra Technologies Corporation 2011 Employee Stock Purchase Plan (“2011 Plan”), which became effective in fiscal 2011, permits eligible employees to purchase common stock at 95% of the fair market value at the date of purchase. Employees may make purchases by cash or payroll deductions up to certain limits. The aggregate number of shares that may be purchased under this plan is 1,500,000 shares. At June 30, 2018 , 869,514 shares were available for future purchase.</t>
  </si>
  <si>
    <t>Income Taxes</t>
  </si>
  <si>
    <t>Income Tax Disclosure [Abstract]</t>
  </si>
  <si>
    <t>Income Taxes The Company’s effective tax rates for the three-month and six-month periods ended June 30, 2018 were 30.0% and 23.2% , respectively. The variance from the 2018 federal statutory rate of 21% for the three months and six months ended June 30, 2018 was attributable to increases related to foreign earnings subject to U.S. taxation, the U.S. impact of the Enterprise acquisition, partially offset by lower tax rates in foreign jurisdictions, and the generation of tax credits in the current year. The Company’s effective tax rate was further increased by additional uncertain tax positions, adjustments to provisional items related to the Tax Cuts and Jobs Act enacted in December 2017 (“U.S. Tax Reform” or “the Act”), and partially decreased by share-based compensation benefits. The increase in uncertain tax positions is related to interpretive guidance issued during the second quarter of 2018 that impacted management’s judgment with respect to prior year tax positions. In the prior year, the effective tax rates for the three-month and six-month periods ended July 1, 2017 were 10.5% and (47.1)% , respectively. The variance from the 2017 federal statutory rate of 35% for the three months and six months ended July 1, 2017 was attributable to lower tax rates in foreign jurisdictions, the generation of tax credits and benefits for share-based compensation, which were partially offset by the U.S. impact of the Enterprise acquisition and state deferred tax expense due to changes in our business operations. The Company’s effective tax rate for the six months ended July 1, 2017 was further reduced by benefits associated with an intercompany sale of intellectual property and a rate decrease in Singapore. Pre-tax earnings outside the United States are primarily generated in the United Kingdom, Singapore, and Luxembourg, with statutory rates of 19% , 17% , and 27% , respectively. During 2017, the Company received approval from the Singapore Economic Development Board for a tax rate of 10% with the Company’s commitment to make increased investments in Singapore. The Singapore incentivized rate expires on December 31, 2018. Quarterly, Management evaluates all jurisdictions based on historical pre-tax earnings and taxable income to determine the need for valuation allowances. Based on this analysis, a valuation allowance has been recorded for any jurisdictions where, in the Company’s judgment, tax benefits will not be realized. Uncertain Tax Positions The Company is currently undergoing U.S. Federal income tax audits for the years 2013 through 2015, as well as UK income tax years 2012 and 2014. The tax years 2004 through 2016 remain open to examination by multiple foreign and U.S. state taxing jurisdictions. The Company continues to believe its positions are supportable, however, the Company anticipates that $22 million of uncertain tax benefits may be disallowed within the next twelve months and has reflected this liability as current within the Company’s Consolidated Balance Sheets. During the second quarter of 2018, the Company recorded a $13 million charge related to increases in income tax uncertainties for prior year tax positions. Due to uncertainties in any tax audit or litigation outcome, the Company’s estimates of the ultimate settlement of uncertain tax positions may change and the actual tax benefits may differ significantly from the estimates. Impact of U.S. Tax Reform Enacted on December 22, 2017, the Act reduces the U.S. federal corporate tax rate from 35% to 21% , and requires companies to pay a one-time transition tax on earnings of certain foreign subsidiaries that were previously tax deferred. Based on current operations, we estimate that the Company is subject to the Global Intangible Low-Taxed Income and the Deduction for Foreign-Derived Intangible Income provisions of the Act. We estimate that the new limitations which defer U.S. interest deductions in excess of 30% of Adjusted Taxable Income are not applicable. Additionally, the Company is no longer able to deduct performance-based compensation for its covered employees which exceeds the limitation under Internal Revenue Code Section 162(m). These impacts are included in the calculation of our annual estimated effective tax rate. Provisional amounts At June 30, 2018, we continue to analyze the accounting for the tax effects of enactment of the Act. The Company remeasured U.S. deferred tax assets and liabilities based on the rates at which they are expected to reverse in the future, which is generally 21% . However, the remeasurement of deferred taxes requires further analysis regarding the state tax impacts of the remeasurement, the impact of the Act on the taxation of executive compensation arrangements, changes to tax capitalization provisions and other aspects of the Act that may impact our tax balances. The Company recorded a provisional amount of $36 million in the December 31, 2017 financial statements for the one-time transition tax. The Internal Revenue Service issued Notice 2018-26 on April 2, 2018, which required an additional $8 million of tax expense to be recorded in the quarter ended June 30, 2018, increasing the total provisional amount to $44 million . The Company utilized $10 million of deferred tax assets for income tax credits available to offset the one-time transition tax, and estimates its cash tax liability to be $34 million , that will be remitted over the next eight years in annual amounts ranging from $3 to $8 million . We continue to evaluate the transition charge based on guidance issued. The transition tax is based in part on the amount of those earnings held in cash and other specified assets. This calculation may change when we finalize the calculation of post-1986 foreign earnings and profit previously deferred from U.S. federal taxation and finalize the amounts held in cash or other specified assets. The Company earns a significant amount of its operating income outside of the U.S. The Company’s policy considers its U.S. investment in directly-owned foreign affiliates to be indefinitely reinvested. Under the Act, future unremitted foreign earnings will no longer be subject to tax when repatriated to its U.S. parent, but may be subject to withholding taxes of the payor affiliate country. Additionally, gains and losses on taxable dispositions of U.S.-owned foreign affiliates continue to be subject to U.S. tax.</t>
  </si>
  <si>
    <t>Earnings per Share</t>
  </si>
  <si>
    <t>Earnings Per Share [Abstract]</t>
  </si>
  <si>
    <t>Earnings per Share Basic net earnings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in periods of income, reflects the additional shares that would be outstanding if dilutive stock options were exercised for common shares during the period. Earnings per share (in millions, except share data): Three Months Ended Six Months Ended June 30, July 1, June 30, 2018 July 1, 2017 Basic: Net income $ 70 $ 17 $ 179 $ 25 Weighted-average shares outstanding 53,537,876 51,996,353 53,414,267 51,928,911 Basic earnings per share $ 1.31 $ 0.33 $ 3.35 $ 0.49 Diluted: Net income $ 70 $ 17 $ 179 $ 25 Weighted-average shares outstanding 53,537,876 51,996,353 53,414,267 51,928,911 Dilutive shares 717,831 1,132,304 719,843 1,109,045 Diluted weighted-average shares outstanding 54,255,707 53,128,657 54,134,110 53,037,956 Diluted earnings per share $ 1.29 $ 0.32 $ 3.30 $ 0.48 Outstanding options to purchase common shares were anti-dilutive and excluded from the earnings per share calculations of 86,726 and 273,216 for the three-month periods ended June 30, 2018 and of July 1, 2017 , respectively. Outstanding options to purchase common shares were anti-dilutive and excluded from the earnings per share calculations of 87,310 and 701,272 for the six-month periods ended June 30, 2018 and July 1, 2017 , respectively. Anti-dilutive securities consist primarily of stock appreciation rights (“SARs”) with an exercise price greater than the average market closing price of the Class A common stock.</t>
  </si>
  <si>
    <t>Accumulated Other Comprehensive Income (Loss)</t>
  </si>
  <si>
    <t>Equity [Abstract]</t>
  </si>
  <si>
    <t>Accumulated Other Comprehensive Income (Loss) Stockholders’ equity includes certain items classified as Accumulated other comprehensive loss, including: • Unrealized (loss) gain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7, Derivative Instruments for more details. • Unrealized (loss) gain on forward interest rate swaps hedging transactions refers to the hedging of the interest rate risk exposure associated with the variable rate commitment entered into for the Enterprise Acquisition. See Note 7, Derivative Instruments for more details. • Foreign currency translation adjustments relate to the Company’s non-U.S. subsidiary companies that have designated a functional currency other than the U.S. dollar. The Company is required to translate the subsidiary functional currency financial statements to dollars using a combination of historical, period-end, and average foreign exchange rates. This combination of rates creates the foreign currency translation adjustment component of accumulated other comprehensive loss. The components of Accumulated other comprehensive loss (“AOCI”) for the six months ended June 30, 2018 and July 1, 2017 are as follows (in millions): Unrealized (loss) gain on sales hedging Unrealized (loss)/ gain on forward interest rate swaps Currency translation adjustments Total Balance at December 31, 2016 $ 6 $ (15 ) $ (36 ) $ (45 ) Other comprehensive (loss) income before reclassifications (16 ) 1 — (15 ) Amounts reclassified from AOCI (1) (1 ) 1 — — Tax benefit 3 — — 3 Other comprehensive (loss) income (14 ) 2 — (12 ) Balance at July 1, 2017 $ (8 ) $ (13 ) $ (36 ) $ (57 ) Balance at December 31, 2017 $ (9 ) $ (9 ) $ (34 ) $ (52 ) Other comprehensive income (loss) before reclassifications 21 7 (7 ) 21 Amounts reclassified from AOCI (1) 6 2 — 8 Tax (expense) (5 ) (2 ) — (7 ) Other comprehensive income (loss) 22 7 (7 ) 22 Balance at June 30, 2018 $ 13 $ (2 ) $ (41 ) $ (30 ) (1) See Note 7, Derivative Instruments regarding timing of reclassifications on forward interest rate swaps.</t>
  </si>
  <si>
    <t>Segment Information</t>
  </si>
  <si>
    <t>Segment Reporting [Abstract]</t>
  </si>
  <si>
    <t>Segment Information The Company’s operations consist of two reportable segments: Asset Intelligence &amp; Tracking (“AIT”) and Enterprise Visibility &amp; Mobility (“EVM”). The reportable segments have been identified based on the financial data utilized by the Company’s Chief Executive Officer (the chief operating decision maker or “CODM”) to assess segment performance and allocate resources among the Company’s segments. The CODM reviews adjusted operating income to assess segment profitability. Adjusted operating income excludes purchase accounting adjustments, amortization of intangible assets, acquisition and integration costs, and exit and restructuring costs. Segment assets are not reviewed by the Company’s CODM and therefore are not disclosed below. Financial information by segment is presented as follows (in millions): Three Months Ended Six Months Ended June 30, July 1, June 30, July 1, Net sales: AIT $ 351 $ 313 $ 703 $ 635 EVM 661 584 1,286 1,128 Total segment net sales 1,012 897 1,989 1,763 Corporate, eliminations (1) — (1 ) — (2 ) Total net sales $ 1,012 $ 896 $ 1,989 $ 1,761 Operating income: AIT (3) $ 77 $ 61 $ 169 $ 135 EVM (3) 73 70 153 118 Total segment operating income 150 131 322 253 Corporate, eliminations (2) (25 ) (73 ) (53 ) (155 ) Total operating income $ 125 $ 58 $ 269 $ 98 (1) Amounts included in Corporate, eliminations consist of purchase accounting adjustments related to the Enterprise Acquisition. (2) Amounts included in Corporate, eliminations consist of purchase accounting adjustments, amortization of intangible assets, acquisition and integration costs, and exit and restructuring costs. (3) Effective January 1, 2018, the Company changed its methodology for allocating certain operating expenses across its two reportable segments to more accurately reflect where these operating costs are being incurred. The reallocations relate primarily to information technology, marketing and human resources expenses. Prior year segment operating results have been recast for comparability with the current year presentation. For the quarter ended July 1, 2017 , $2 million of operating expenses were reclassified from EVM to AIT. For the six-month period ended July 1, 2017 , $5 million of operating expenses were reclassified from AIT to EVM. For the full year ended December 31, 2017, $14 million of operating expenses were reclassified from AIT to EVM. There was no impact to the Consolidated Financial Statements as a result of these reclassifications. Information regarding the Company’s operations by geographic area is contained in the following table. These amounts are reported in the geographic area of the destination of the final sale. Net sales to customers by geographic region were as follows (in millions): Three Months Ended Six Months Ended June 30, July 1, June 30, July 1, Europe, Middle East and Africa $ 337 $ 279 $ 686 $ 566 Latin America 57 57 113 110 Asia-Pacific 134 123 249 231 North America 484 437 941 854 Total Net sales $ 1,012 $ 896 $ 1,989 $ 1,761</t>
  </si>
  <si>
    <t>Subsequent Events</t>
  </si>
  <si>
    <t>Subsequent Events [Abstract]</t>
  </si>
  <si>
    <t>Subsequent Events During the second quarter of 2018, the Company began settlement discussions associated with a pending commercial lawsuit. On July 27, 2018, the Company and plaintiff executed an agreement resolving the lawsuit in its entirety. As a result, the Company recorded a $13 million pretax charge in the second quarter of 2018, which is reflected as a component of General and administrative expenses within the Consolidated Statements of Operations. On July 5, 2018 , Zebra entered into a definitive agreement under which Zebra will acquire all outstanding common stock of Xplore Technologies Corporation for $6.00 per share in cash. Under the terms of the agreement, Zebra plans to effect the acquisition via a tender offer. The aggregate consideration of the transaction, including assumed indebtedness, is expected to be less than or equal to $90 million . Zebra expects to fund the transaction with a combination of cash on hand along with fully committed financing available under its Revolving Credit Facility. The transaction is subject to customary closing conditions and is expected to close in the third quarter of 2018. The tender offer was filed on July 17, 2018. The acquired business will become part of the EVM segment.</t>
  </si>
  <si>
    <t>Significant Accounting Policies (Policies)</t>
  </si>
  <si>
    <t>Revenue Recognition</t>
  </si>
  <si>
    <t>Revenue Recognition. Revenue includes sales of hardware, supplies and services (including repair services and product maintenance service contracts, which typically occur over time, and professional services such as installation, integration and provisioning, which typically occur in the early stages of a project). The average life of repair and maintenance service contracts is approximately three years. The duration of professional service arrangements ranges from a day to several weeks or months. We recognize revenues when we transfer control of promised goods or services to our customers in an amount that reflects the consideration to which we expect to receive in exchange for those goods or services. The Company elects to exclude from the transaction price sales and other taxes assessed by a governmental authority and collected by the Company from a customer. The Company also considers shipping and handling activities as part of the fulfillment costs, not as a separate performance obligation. Revenues As prescribed in ASC 606, the Company recognizes revenue to depict the transfer of goods or services to a customer at an amount that reflects the consideration which the entity expects to receive in exchange for those goods or services. Performance Obligations We enter into contract arrangements that may include various combinations of tangible products and services, which generally are capable of being distinct and accounted for as separate performance obligations. For these types of contract arrangements, we evaluate whether two or more contracts should be combined and accounted for as one single contract and whether the combined or single contract has more than one performance obligation. This evaluation requires significant judgment and the decision to combine a group of contracts or separate the combined or single contract into multiple performance obligations could change the amount of revenue recorded in the reporting period. We use the accounting guidance on “capable of being distinct” and “distinct within the context of the contract” to help with the aforementioned evaluation. For contract arrangements that include multiple performance obligations, we allocate the total transaction price to each performance obligation in an amount based on the estimated relative standalone selling prices for the products and/or services underlying each performance obligation. When the standalone selling prices are not directly observable, we estimate the standalone selling prices primarily based on the expected cost-plus margin approach. For arrangements comprised strictly of the sale of product and performance of maintenance type services where the standalone selling price of the maintenance service is not discernible, we estimate the standalone selling price of the maintenance contract through the use of the residual approach. When the residual approach cannot be applied, regional pricing, marketing strategies and business practices are evaluated and analyzed to derive the estimated standalone selling price through the use of a cost-plus margin methodology. The Company recognizes revenue when transfer of control has occurred for the goods or services sold. Control is deemed to have been transferred when the customer has the ability to direct the use of and has obtained substantially all of the remaining benefits from the goods and services sold. The Company uses judgment in the evaluation of the following criteria: 1) the customer simultaneously receives and consumes the benefits provided by the transfer of goods or service; 2) the performance creates or enhances an asset that is under control of the customer; 3) the performance does not create an asset with an alternative use to the customer and the Company has an enforceable right to payment, in order to determine whether control transfers at a point in time or over time. For each performance obligation satisfied over time, the Company measures its progress toward completion to determine the timing of revenue recognition. Judgment is also used in the evaluation of the following transfer of control criteria: 1) the Company has a present right to payment for the asset; 2) the legal title to the asset has transferred to the customer; 3) the customer has physical possession of the asset; 4) the customer has the significant risks and rewards of ownership of the asset; 5) the customer has accepted the asset, in order to determine when revenue should be recognized in a point in time revenue recognition pattern. Assuming all other criteria for revenue recognition have been met, for products and services sold on a standalone basis, revenue is generally recognized upon shipment and by using an output method or time-based method respectively. In cases where a bundle of products and services are delivered to the customer, judgment is required to select the method of progress which best reflects the transfer of control. We recognize revenue arising from performance obligations outlined in contracts with our customers that are satisfied at a point in time and over time. Substantially all of our revenue for tangible products is recognized at a point in time, whereby revenue for services and software is predominantly recognized over time. For some of our transactions, products are sold with a right of return, and we may also provide other rebates, price protection, or incentives, which are accounted for as variable consideration. The Company estimates the amount of variable consideration by using the expected value or the most likely amount method and reduces the revenue by those estimated amounts, only to the extent it is probable that a significant reversal in the cumulative revenue recognized will not occur. These estimates are reviewed and updated, as necessary, at the end of each reporting period. Revenue recognized in the reporting period from performance obligations satisfied in previous periods was not material for the three and six-month periods ended June 30, 2018. Our payment terms vary by the type and location of our customer and the products or services offered. The time between invoicing and when payment is due is not significant. In instances where the timing of revenue recognition differs from the timing of invoicing, we have determined that our contracts do not include a significant financing component. Costs to obtain a contract Our incremental direct costs of obtaining a contract, which consist of sales commissions and incremental fringe benefits, are deferred and amortized over the weighted-average contract term, consistent with the guidance in ASC 340 Other Assets and Deferred Costs . The incremental costs to obtain a contract, which were previously expensed as incurred under ASC 605, and the determination of the amortization period are derived at a portfolio level and the amortization is recognized on a straight-line basis. The adoption of ASC 606 required the capitalization of these costs which resulted in an adjustment to increase retained earnings.</t>
  </si>
  <si>
    <t>Recently Adopted Accounting Pronouncements and Recently Issued Accounting Pronouncements Not Yet Adopted</t>
  </si>
  <si>
    <t>Recently Adopted Accounting Pronouncements On January 1, 2018, we adopted Accounting Standards Codification 606, Revenue from Contracts with Customers (“ASC 606”) apply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Revenue Recognition (“ASC 605”). The adoption of ASC 606 did not have a material effect on the Company’s consolidated financial statements or results of operations. The cumulative effect of the changes made to our consolidated January 1, 2018 balance sheet related to the adoption of ASC 606 were as follows (in millions): As Reported December 31, 2017 Adjustment As Adjusted January 1, 2018 Assets: Inventories, net (1) $ 458 $ (3 ) $ 455 Prepaid expenses and other current assets (2) 24 7 31 Long-term deferred income taxes (3) 119 (5 ) 114 Other long-term assets (4) 65 12 77 Liabilities: Deferred revenue (5) 186 (2 ) 184 Long-term deferred revenue (6) 148 (6 ) 142 Stockholders’ Equity: Retained earnings 1,248 19 1,267 (1) Reflects an adjustment of $(3) million related to changes in revenue recognition patterns. (2) Reflects an adjustment of $7 million related to changes in revenue recognition patterns. (3) Reflects the income tax effect of $(5) million related to the adjustments made for the adoption of ASC 606. (4) Reflects an adjustment of $12 million related to the capitalization of costs to obtain contracts (primarily comprised of sales commissions associated with longer term support service contracts). (5) Reflects an adjustment of $(3) million related to reallocation of revenue between performance obligations and $1 million related to changes in the timing of revenue recognition. (6) Reflects an adjustment of $(6) million related to reallocation of revenue between performance obligations. Under the modified retrospective method of adoption, we are required to disclose the impact to the Consolidated Financial Statements had we continued to follow our accounting policies under the previous revenue recognition guidance. Had the Company applied the previous revenue recognition guidance, revenue would have been $3 million lower for the quarter ended June 30, 2018 and $2 million lower for the six-month period ended June 30, 2018 . See Note 3, Revenues for further information. In January 2016, the FASB issued ASU 2016-01, “ Financial Instruments - Overall (Subtopic 825-10): Recognition and Measurement of Financial Assets and Financial Liabilities .” On January 1, 2018, the Company adopted this ASU. ASU 2016-01 amends various aspects of the recognition, measurement, presentation, and disclosure for financial instruments. The adoption of this ASU did not have a material impact to the Company's consolidated financial statements or related disclosures. Recently Issued Accounting Pronouncements Not Yet Adopted In June 2016, the FASB issued ASU 2016-13, “ Financial Instruments-Credit Losses (Topic 326): 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only for annual periods after December 15, 2018. Management has assessed the impact of adoption of the new standard and determined there are no material impacts to the Company's consolidated financial statements or disclosures resulting from the adoption of this ASU. In February 2016, the FASB issued ASU 2016-02, “ Leases (Subtopic 842) .” This ASU increases the transparency and comparability of organizations by recognizing lease assets and liabilities on the Consolidated Balance Sheets and disclosing key quantitative and qualitative information about leasing arrangements. The principal difference from previous guidance is that the lease assets and lease liabilities arising from operating leases were not previously recognized in the Consolidated Balance Sheets. The recognition, measurement and cash flows arising from a lease by a lessee have not significantly changed. This standard will be effective for the Company in the first quarter of 2019,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While Management is currently assessing the impact of adoption on its consolidated financial statements, we have identified and collected data on our significant leases, made progress in assessing practical expedients and policy elections we will make upon adoption, as well as, selected an accounting system to support future accounting and disclosure requirements. At this time, we do not have an estimate of the expected increase in assets and liabilities on the Company’s consolidated balance sheet upon adoption of this ASU in the first quarter of 2019.</t>
  </si>
  <si>
    <t>Financial assets and liabilities are to be measured using inputs from three levels of the fair value hierarchy in accordance with ASC Topic 820, “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Level 1: Quoted prices in active markets that are accessible at the measurement date for identical assets or liabilities. The fair value hierarchy gives the highest priority to Level 1 inputs (e.g. U.S. Treasuries &amp; money market fund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t>
  </si>
  <si>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Derivatives and Hedging .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t>
  </si>
  <si>
    <t>Significant Accounting Policies (Tables)</t>
  </si>
  <si>
    <t>The Cumulative Effect of Changes to the Balance Sheet Related to the Adoption of ASC 606</t>
  </si>
  <si>
    <t>The cumulative effect of the changes made to our consolidated January 1, 2018 balance sheet related to the adoption of ASC 606 were as follows (in millions): As Reported December 31, 2017 Adjustment As Adjusted January 1, 2018 Assets: Inventories, net (1) $ 458 $ (3 ) $ 455 Prepaid expenses and other current assets (2) 24 7 31 Long-term deferred income taxes (3) 119 (5 ) 114 Other long-term assets (4) 65 12 77 Liabilities: Deferred revenue (5) 186 (2 ) 184 Long-term deferred revenue (6) 148 (6 ) 142 Stockholders’ Equity: Retained earnings 1,248 19 1,267 (1) Reflects an adjustment of $(3) million related to changes in revenue recognition patterns. (2) Reflects an adjustment of $7 million related to changes in revenue recognition patterns. (3) Reflects the income tax effect of $(5) million related to the adjustments made for the adoption of ASC 606. (4) Reflects an adjustment of $12 million related to the capitalization of costs to obtain contracts (primarily comprised of sales commissions associated with longer term support service contracts). (5) Reflects an adjustment of $(3) million related to reallocation of revenue between performance obligations and $1 million related to changes in the timing of revenue recognition. (6) Reflects an adjustment of $(6) million related to reallocation of revenue between performance obligations.</t>
  </si>
  <si>
    <t>Revenues (Tables)</t>
  </si>
  <si>
    <t>Disaggregation of Revenue By Geographic Location, Product Category And Customer-type</t>
  </si>
  <si>
    <t>The following table presents our revenues disaggregated by product category for each of our segments, Asset Intelligence &amp; Tracking (“AIT”) and Enterprise Visibility &amp; Mobility (“EVM”), for the three and six-months ended June 30, 2018 (in millions): Three Months Ended Six Months Ended June 30, June 30, Product Category Product Category Segment Tangible Products Services and Software Total Tangible Products Services and Software Total AIT $ 322 $ 29 $ 351 $ 635 $ 68 $ 703 EVM 567 94 661 1,093 193 1,286 Total $ 889 $ 123 $ 1,012 $ 1,728 $ 261 $ 1,989</t>
  </si>
  <si>
    <t>Inventories (Tables)</t>
  </si>
  <si>
    <t>Components of Inventories, Net</t>
  </si>
  <si>
    <t>The components of Inventories, net are as follows (in millions): June 30, December 31, Raw material $ 131 $ 116 Work in process 2 1 Finished goods 332 341 Total $ 465 $ 458</t>
  </si>
  <si>
    <t>Costs Associated with Exit and Restructuring Activities (Tables)</t>
  </si>
  <si>
    <t>Rollforward of Exit and Restructuring Accruals</t>
  </si>
  <si>
    <t>A roll forward of the exit and restructuring accruals is as follows (in millions): Three Months Ended Six Months Ended June 30, July 1, June 30, July 1, Balance at the beginning of the period $ 7 $ 11 $ 8 $ 10 Charged to earnings, net 1 1 5 5 Cash paid (4 ) (5 ) (9 ) (8 ) Balance at the end of the period $ 4 $ 7 $ 4 $ 7</t>
  </si>
  <si>
    <t>Fair Value Measurements (Tables)</t>
  </si>
  <si>
    <t>Financial Assets and Liabilities Carried at Fair Value</t>
  </si>
  <si>
    <t>Financial assets and liabilities carried at fair value as of June 30, 2018 , are classified below (in millions): Level 1 Level 2 Level 3 Total Assets: Foreign exchange contracts (1) $ 1 $ 16 $ — $ 17 Forward interest rate swap contracts (2) — 7 — 7 Money market investments related to the deferred compensation plan 17 — — 17 Total Assets at fair value $ 18 $ 23 $ — $ 41 Liabilities: Liabilities related to the deferred compensation plan 17 — — 17 Total Liabilities at fair value $ 17 $ — $ — $ 17 Financial assets and liabilities carried at fair value as of December 31, 2017, are classified below (in millions): Level 1 Level 2 Level 3 Total Assets: Money market investments related to the deferred compensation plan $ 15 $ — $ — $ 15 Total Assets at fair value $ 15 $ — $ — $ 15 Liabilities: Forward interest rate swap contracts (2) $ — $ 18 $ — $ 18 Foreign exchange contracts (1) 2 9 — 11 Liabilities related to the deferred compensation plan 15 — — 15 Total Liabilities at fair value $ 17 $ 27 $ — $ 44 (1) The fair value of the derivativ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end exchange rate adjusted for current forward points unless the hedge has been traded but not settled at period end (Level 2). If this is the case, the fair value is calculated at the rate at which the hedge is being settled (Level 1). As a result, there were $1 million of transfers from Level 2 to Level 1 as of June 30, 2018 and $2 million as of December 31, 2017 .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7, Derivative Instruments .</t>
  </si>
  <si>
    <t>Derivative Instruments (Tables)</t>
  </si>
  <si>
    <t>Schedule of Derivative Assets and Liabilities</t>
  </si>
  <si>
    <t>The following table presents the fair value of its derivative instruments (in millions): Asset (Liability) Derivatives Fair Values as of Balance Sheet Classification June 30, December 31, Derivative instruments designated as hedges: Foreign exchange contracts Prepaid expenses and other current assets $ 16 $ — Foreign exchange contracts Accrued liabilities — (9 ) Forward interest rate swaps Accrued liabilities (1 ) (2 ) Forward interest rate swaps Other long-term liabilities (1 ) (8 ) Total derivative instruments designated as hedges $ 14 $ (19 ) Derivative instruments not designated as hedges: Foreign exchange contracts Prepaid expenses and other current assets $ 1 $ — Forward interest rate swaps Other long-term assets 12 — Foreign exchange contracts Accrued liabilities — (2 ) Forward interest rate swaps Accrued liabilities (3 ) (1 ) Forward interest rate swaps Other long-term liabilities — (7 ) Total derivative instruments not designated as hedges $ 10 $ (10 ) Total net derivative asset (liability) $ 24 $ (29 )</t>
  </si>
  <si>
    <t>Derivative Instruments, Gains (Losses) from Changes in Fair Values</t>
  </si>
  <si>
    <t>The following table presents the gains (losses) from changes in fair values of derivatives that are not designated as hedges (in millions): Gain (Loss) Recognized in Income Three Months Ended Six Months Ended Statements of Operations Classification June 30, July 1, June 30, 2018 July 1, 2017 Derivative instruments not designated as hedges: Foreign exchange contracts Foreign exchange gain (loss) gain $ 1 $ (11 ) $ 1 $ (16 ) Forward interest rate swaps Interest expense, net 5 — 18 1 Total gain (loss) recognized in income $ 6 $ (11 ) $ 19 $ (15 )</t>
  </si>
  <si>
    <t>Schedule of Notional Values and Net Fair Value of Forward Contracts</t>
  </si>
  <si>
    <t>The notional values and the net fair value of these outstanding contracts are as follows (in millions): June 30, December 31, Notional balance of outstanding contracts: British Pound/U.S. Dollar £ 16 £ 13 Euro/U.S. Dollar € 71 € 108 British Pound/Euro £ 5 £ 5 Canadian Dollar/U.S. Dollar $ 7 $ 12 Czech Koruna/U.S. Dollar Kč 378 Kč 361 Brazilian Real/U.S. Dollar R$ 31 R$ 34 Australian Dollar/U.S. Dollar A$ 50 A$ 55 Swedish Krona/U.S. Dollar kr 14 kr 13 Japanese Yen/U.S. Dollar ¥ 144 ¥ 151 Singapore Dollar/U.S. Dollar S$ 6 S$ 4 Mexican Peso/U.S. Dollar Mex$ 127 Mex$ Chinese Yuan/U.S. Dollar ¥ 44 ¥ Net fair value of asset (liability) of outstanding contracts $ 1 $ (2 )</t>
  </si>
  <si>
    <t>Schedule of Gross and Net Amount Offset</t>
  </si>
  <si>
    <t>The following table presents the (liability) asset gross fair values and related offsetting counterparty fair values as well as the net fair value amounts at June 30, 2018 (in millions): Gross Fair Value Offsetting Counterparty Fair Value Net Fair Value in the Consolidated Balance Sheets Counterparty A $ (3 ) $ (1 ) $ (2 ) Counterparty B (1 ) — (1 ) Counterparty C (1 ) — (1 ) Counterparty D (2 ) (1 ) (1 ) Counterparty E (1 ) — (1 ) Counterparty F 15 — 15 Counterparty G (2 ) — (2 ) Total $ 5 $ (2 ) $ 7</t>
  </si>
  <si>
    <t>Schedule of Interest Rate Swaps Notional Amounts by Year</t>
  </si>
  <si>
    <t>The interest rate swaps have future maturities consisting of the following notional amounts per year (in millions): Year 2018 $ — Year 2019 1,344 Year 2020 1,072 Year 2021 1,072 Year 2022 800 Notional balance of outstanding contracts $ 4,288</t>
  </si>
  <si>
    <t>Long-Term Debt (Tables)</t>
  </si>
  <si>
    <t>Summary of Carrying Value of Long-term Debt</t>
  </si>
  <si>
    <t>The following table summarizes the carrying value of the Company’s long-term debt (in millions): June 30, December 31, Term Loan B $ 810 $ 1,160 Term Loan A 653 679 Revolving Credit Facility 433 275 Receivables Financing Facility 118 135 Total debt $ 2,014 $ 2,249 Less: Debt issuance costs (6 ) (7 ) Less: Unamortized discounts (9 ) (15 ) Less: Current portion of long-term debt (85 ) (51 ) Total long-term debt $ 1,914 $ 2,176</t>
  </si>
  <si>
    <t>Schedule of Future Maturities of Long-term Debt</t>
  </si>
  <si>
    <t>At June 30, 2018 , the future maturities of debt, excluding debt discounts and issuance costs, are as follows (in millions): 2018 $ 37 2019 144 2020 54 2021 1,779 2022 — Thereafter — Total future maturities of long-term debt $ 2,014</t>
  </si>
  <si>
    <t>Commitments and Contigencies (Tables)</t>
  </si>
  <si>
    <t>Summary of Accrued Warranty Obligation</t>
  </si>
  <si>
    <t>The following table is a summary of the Company’s accrued warranty obligation (in millions): Six Months Ended June 30, July 1, Balance at the beginning of the period $ 18 $ 21 Warranty expense 16 13 Warranty payments (16 ) (15 ) Balance at the end of the period $ 18 $ 19</t>
  </si>
  <si>
    <t>Share-Based Compensation (Tables)</t>
  </si>
  <si>
    <t>Summary of Equity Awards Authorized and Available for Future Grant</t>
  </si>
  <si>
    <t>A summary of the equity awards authorized and available for future grants under the 2018 Plan is as follows: Available for future grants at December 31, 2017 — Newly authorized shares 3,800,000 Granted (925 ) Cancellation and forfeitures — Plan termination — Available for future grants at June 30, 2018 3,799,075 A summary of the equity awards authorized and available for future grants under the 2015 Plan is as follows: Available for future grants at December 31, 2017 1,437,435 Newly authorized shares — Granted (360,999 ) Cancellation and forfeitures — Plan termination (1,076,436 ) Available for future grants at June 30, 2018 —</t>
  </si>
  <si>
    <t>Summary of SARs Outstanding</t>
  </si>
  <si>
    <t>A summary of the Company’s SARs outstanding under the 2015 Plan are as follows: Six Months Ended June 30, 2018 SARs Shares Weighted- Outstanding at beginning of year 1,817,991 $ 65.73 Granted 87,310 149.57 Exercised (384,528 ) 58.18 Forfeited (35,417 ) 79.69 Expired (438 ) 108.20 Outstanding at end of period 1,484,918 $ 72.28 Exercisable at end of period 797,045 $ 58.20</t>
  </si>
  <si>
    <t>Weighted-Average Assumptions Used for Grants of Stock Options and SARs</t>
  </si>
  <si>
    <t>The following table shows the weighted-average assumptions used for grants of SARs, as well as the fair value of the grants based on those assumptions: June 30, 2018 July 1, 2017 Expected dividend yield 0% 0% Forfeiture rate 8.40% 9.37% Volatility 35.93% 35.49% Risk free interest rate 2.96% 1.77% Range of interest rates 1.68% - 3.00% 0.71% - 2.41% Expected weighted-average life (in years) 4.11 4.13 Fair value of SARs granted (in millions) $13 $12 Weighted-average grant date fair value of SARs granted $47.59 $29.84</t>
  </si>
  <si>
    <t>Schedule of Outstanding and Exercisable Options</t>
  </si>
  <si>
    <t>The following table summarizes information about non-qualified stock options outstanding at June 30, 2018 : Outstanding Exercisable Aggregate intrinsic value (in millions) $ 1 $ 1 Weighted-average remaining contractual term (in years) 0.42 0.42 The following table summarizes information about SARs outstanding at June 30, 2018 : Outstanding Exercisable Aggregate intrinsic value (in millions) $ 106 $ 68 Weighted-average remaining contractual term (in years) 5.86 5.01</t>
  </si>
  <si>
    <t>Summary of Restricted Stock Award Activity</t>
  </si>
  <si>
    <t>A summary of information relative to the Company’s restricted stock awards is as follows: Six Months Ended June 30, 2018 Restricted Stock Awards Shares Weighted-Average Outstanding at beginning of year 628,642 $ 77.70 Granted 199,025 149.41 Released (144,957 ) 109.21 Forfeited (16,494 ) 83.89 Outstanding at end of period 666,216 $ 92.26</t>
  </si>
  <si>
    <t>Summary of Performance Share Award Activity</t>
  </si>
  <si>
    <t>The fair value of each performance award granted includes assumptions around the Company’s performance goals. A summary of information relative to the Company’s performance awards is as follows: Six Months Ended June 30, 2018 Performance Share Awards Shares Weighted-Average Outstanding at beginning of year 265,747 $ 77.04 Granted 59,383 146.64 Released (57,074 ) 107.31 Forfeited (6,518 ) 80.17 Outstanding at end of period 261,538 $ 86.24</t>
  </si>
  <si>
    <t>Schedule of Share-based Compensation, Stock Options, Activity</t>
  </si>
  <si>
    <t>A summary of the Company’s options outstanding under the 2006 Plan is as follows: Six Months Ended June 30, 2018 Non-qualified Options Shares Weighted- Outstanding at beginning of year 15,705 $ 26.34 Exercised (9,083 ) 31.26 Expired — — Outstanding at end of period 6,622 $ 19.59 Exercisable at end of period 6,622 $ 19.59</t>
  </si>
  <si>
    <t>Earnings per Share (Tables)</t>
  </si>
  <si>
    <t>Computation of Earnings per Share</t>
  </si>
  <si>
    <t>Earnings per share (in millions, except share data): Three Months Ended Six Months Ended June 30, July 1, June 30, 2018 July 1, 2017 Basic: Net income $ 70 $ 17 $ 179 $ 25 Weighted-average shares outstanding 53,537,876 51,996,353 53,414,267 51,928,911 Basic earnings per share $ 1.31 $ 0.33 $ 3.35 $ 0.49 Diluted: Net income $ 70 $ 17 $ 179 $ 25 Weighted-average shares outstanding 53,537,876 51,996,353 53,414,267 51,928,911 Dilutive shares 717,831 1,132,304 719,843 1,109,045 Diluted weighted-average shares outstanding 54,255,707 53,128,657 54,134,110 53,037,956 Diluted earnings per share $ 1.29 $ 0.32 $ 3.30 $ 0.48</t>
  </si>
  <si>
    <t>Accumulated Other Comprehensive Income (Loss) (Tables)</t>
  </si>
  <si>
    <t>Components of Accumulated Other Comprehensive Loss (AOCI)</t>
  </si>
  <si>
    <t xml:space="preserve">The components of Accumulated other comprehensive loss (“AOCI”) for the six months ended June 30, 2018 and July 1, 2017 are as follows (in millions): Unrealized (loss) gain on sales hedging Unrealized (loss)/ gain on forward interest rate swaps Currency translation adjustments Total Balance at December 31, 2016 $ 6 $ (15 ) $ (36 ) $ (45 ) Other comprehensive (loss) income before reclassifications (16 ) 1 — (15 ) Amounts reclassified from AOCI (1) (1 ) 1 — — Tax benefit 3 — — 3 Other comprehensive (loss) income (14 ) 2 — (12 ) Balance at July 1, 2017 $ (8 ) $ (13 ) $ (36 ) $ (57 ) Balance at December 31, 2017 $ (9 ) $ (9 ) $ (34 ) $ (52 ) Other comprehensive income (loss) before reclassifications 21 7 (7 ) 21 Amounts reclassified from AOCI (1) 6 2 — 8 Tax (expense) (5 ) (2 ) — (7 ) Other comprehensive income (loss) 22 7 (7 ) 22 Balance at June 30, 2018 $ 13 $ (2 ) $ (41 ) $ (30 ) (1) See Note 7, Derivative Instruments regarding timing of reclassifications on forward interest rate swaps. </t>
  </si>
  <si>
    <t>Segment Information (Tables)</t>
  </si>
  <si>
    <t>Financial Information by Segments</t>
  </si>
  <si>
    <t>Financial information by segment is presented as follows (in millions): Three Months Ended Six Months Ended June 30, July 1, June 30, July 1, Net sales: AIT $ 351 $ 313 $ 703 $ 635 EVM 661 584 1,286 1,128 Total segment net sales 1,012 897 1,989 1,763 Corporate, eliminations (1) — (1 ) — (2 ) Total net sales $ 1,012 $ 896 $ 1,989 $ 1,761 Operating income: AIT (3) $ 77 $ 61 $ 169 $ 135 EVM (3) 73 70 153 118 Total segment operating income 150 131 322 253 Corporate, eliminations (2) (25 ) (73 ) (53 ) (155 ) Total operating income $ 125 $ 58 $ 269 $ 98 (1) Amounts included in Corporate, eliminations consist of purchase accounting adjustments related to the Enterprise Acquisition. (2) Amounts included in Corporate, eliminations consist of purchase accounting adjustments, amortization of intangible assets, acquisition and integration costs, and exit and restructuring costs. (3) Effective January 1, 2018, the Company changed its methodology for allocating certain operating expenses across its two reportable segments to more accurately reflect where these operating costs are being incurred. The reallocations relate primarily to information technology, marketing and human resources expenses. Prior year segment operating results have been recast for comparability with the current year presentation. For the quarter ended July 1, 2017 , $2 million of operating expenses were reclassified from EVM to AIT. For the six-month period ended July 1, 2017 , $5 million of operating expenses were reclassified from AIT to EVM. For the full year ended December 31, 2017, $14 million of operating expenses were reclassified from AIT to EVM. There was no impact to the Consolidated Financial Statements as a result of these reclassifications.</t>
  </si>
  <si>
    <t>Net Sales to Customers by Geographic Region</t>
  </si>
  <si>
    <t>Net sales to customers by geographic region were as follows (in millions): Three Months Ended Six Months Ended June 30, July 1, June 30, July 1, Europe, Middle East and Africa $ 337 $ 279 $ 686 $ 566 Latin America 57 57 113 110 Asia-Pacific 134 123 249 231 North America 484 437 941 854 Total Net sales $ 1,012 $ 896 $ 1,989 $ 1,761</t>
  </si>
  <si>
    <t>Description of Business and Basis of Presentation (Details) - Scenario, Adjustment $ in Thousands</t>
  </si>
  <si>
    <t>Dec. 31, 2017USD ($)</t>
  </si>
  <si>
    <t>Error Corrections and Prior Period Adjustments Restatement [Line Items]</t>
  </si>
  <si>
    <t>Reclass from accrued liabilities</t>
  </si>
  <si>
    <t>Reclass to accounts payable</t>
  </si>
  <si>
    <t>Significant Accounting Policies (Details) - USD ($) $ in Millions</t>
  </si>
  <si>
    <t>Jan. 01, 2018</t>
  </si>
  <si>
    <t>Assets:</t>
  </si>
  <si>
    <t>Inventory, net</t>
  </si>
  <si>
    <t>Liabilities:</t>
  </si>
  <si>
    <t>Increase in liability related to changes in revenue recognition</t>
  </si>
  <si>
    <t>Impact on revenue before new revenue recognition guidance</t>
  </si>
  <si>
    <t>Calculated under Revenue Guidance in Effect before Topic 606</t>
  </si>
  <si>
    <t>ASU 2014-09 | Calculated under Revenue Guidance in Effect before Topic 606</t>
  </si>
  <si>
    <t>ASU 2014-09 | Difference between Revenue Guidance in Effect before and after Topic 606</t>
  </si>
  <si>
    <t>Adjustment related to reallocation of revenue between performance obligations</t>
  </si>
  <si>
    <t>Revenues - Narrative (Details) - USD ($)</t>
  </si>
  <si>
    <t>12 Months Ended</t>
  </si>
  <si>
    <t>Capitalized Contract Cost [Line Items]</t>
  </si>
  <si>
    <t>Remaining performance obligation</t>
  </si>
  <si>
    <t>Remaining performance obligation, expected recognition period</t>
  </si>
  <si>
    <t>3 years</t>
  </si>
  <si>
    <t>Impairment losses</t>
  </si>
  <si>
    <t>Increase driven by payments received or due in advance of satisfying performance obligations</t>
  </si>
  <si>
    <t>Revenue recognized that was included in contract liability</t>
  </si>
  <si>
    <t>Sales Commissions</t>
  </si>
  <si>
    <t>Commissions amortization</t>
  </si>
  <si>
    <t>Deferred commissions</t>
  </si>
  <si>
    <t>Contract assets recorded in prepaids and other current assets</t>
  </si>
  <si>
    <t>Revenues - Disaggregation of Revenue By Product Category And Segment (Details) - USD ($) $ in Millions</t>
  </si>
  <si>
    <t>Disaggregation of Revenue [Line Items]</t>
  </si>
  <si>
    <t>AIT</t>
  </si>
  <si>
    <t>AIT | Net sales of tangible products</t>
  </si>
  <si>
    <t>AIT | Revenue from services and software</t>
  </si>
  <si>
    <t>EVM</t>
  </si>
  <si>
    <t>EVM | Net sales of tangible products</t>
  </si>
  <si>
    <t>EVM | Revenue from services and software</t>
  </si>
  <si>
    <t>Inventories (Details) - USD ($) $ in Millions</t>
  </si>
  <si>
    <t>Raw material</t>
  </si>
  <si>
    <t>Work in process</t>
  </si>
  <si>
    <t>Finished goods</t>
  </si>
  <si>
    <t>Total</t>
  </si>
  <si>
    <t>Costs Associated with Exit and Restructuring Activities - Additional Information (Details) - USD ($) $ in Millions</t>
  </si>
  <si>
    <t>Restructuring Cost and Reserve [Line Items]</t>
  </si>
  <si>
    <t>Productivity Plan</t>
  </si>
  <si>
    <t>Restructuring and related cost, expected cost remaining (less than)</t>
  </si>
  <si>
    <t>Severance, related benefits and, other expenses | Productivity Plan</t>
  </si>
  <si>
    <t>Exit and restructuring charges, incurred life to date</t>
  </si>
  <si>
    <t>Costs Associated with Exit and Restructuring Activities - Rollforward of Exit and Restructuring Accruals (Details) - USD ($) $ in Millions</t>
  </si>
  <si>
    <t>Restructuring Reserve [Roll Forward]</t>
  </si>
  <si>
    <t>Balance at the beginning of the period</t>
  </si>
  <si>
    <t>Charged to earnings, net</t>
  </si>
  <si>
    <t>Cash paid</t>
  </si>
  <si>
    <t>Balance at the end of the period</t>
  </si>
  <si>
    <t>Fair Value Measurements (Details) - USD ($) $ in Millions</t>
  </si>
  <si>
    <t>Fair Value, Assets and Liabilities Measured on Recurring and Nonrecurring Basis [Line Items]</t>
  </si>
  <si>
    <t>Total Assets at fair value</t>
  </si>
  <si>
    <t>Total Liabilities at fair value</t>
  </si>
  <si>
    <t>Foreign exchange contracts</t>
  </si>
  <si>
    <t>Forward interest rate swap contracts</t>
  </si>
  <si>
    <t>Money market investments related to the deferred compensation plan</t>
  </si>
  <si>
    <t>Liabilities related to the deferred compensation plan</t>
  </si>
  <si>
    <t>Level 1 | Foreign exchange contracts</t>
  </si>
  <si>
    <t>Fair value, assets, level 2 to level 1 transfers, amount</t>
  </si>
  <si>
    <t>Level 1 | Forward interest rate swap contracts</t>
  </si>
  <si>
    <t>Level 1 | Money market investments related to the deferred compensation plan</t>
  </si>
  <si>
    <t>Level 1 | Liabilities related to the deferred compensation plan</t>
  </si>
  <si>
    <t>Level 2 | Foreign exchange contracts</t>
  </si>
  <si>
    <t>Level 2 | Forward interest rate swap contracts</t>
  </si>
  <si>
    <t>Level 2 | Money market investments related to the deferred compensation plan</t>
  </si>
  <si>
    <t>Level 2 | Liabilities related to the deferred compensation plan</t>
  </si>
  <si>
    <t>Level 3 | Foreign exchange contracts</t>
  </si>
  <si>
    <t>Level 3 | Forward interest rate swap contracts</t>
  </si>
  <si>
    <t>Level 3 | Money market investments related to the deferred compensation plan</t>
  </si>
  <si>
    <t>Level 3 | Liabilities related to the deferred compensation plan</t>
  </si>
  <si>
    <t>Derivative Instruments - Schedule of Derivative Assets and Liabilities (Details) - USD ($) $ in Millions</t>
  </si>
  <si>
    <t>Derivative [Line Items]</t>
  </si>
  <si>
    <t>Total net derivative asset (liability)</t>
  </si>
  <si>
    <t>Derivative instruments designated as hedges</t>
  </si>
  <si>
    <t>Derivative instruments not designated as hedges</t>
  </si>
  <si>
    <t>Prepaid expenses and other current assets | Foreign exchange contracts | Derivative instruments designated as hedges</t>
  </si>
  <si>
    <t>Derivative asset, fair value</t>
  </si>
  <si>
    <t>Prepaid expenses and other current assets | Foreign exchange contracts | Derivative instruments not designated as hedges</t>
  </si>
  <si>
    <t>Accrued liabilities | Foreign exchange contracts | Derivative instruments designated as hedges</t>
  </si>
  <si>
    <t>Derivative liability, fair value</t>
  </si>
  <si>
    <t>Accrued liabilities | Foreign exchange contracts | Derivative instruments not designated as hedges</t>
  </si>
  <si>
    <t>Accrued liabilities | Forward interest rate swaps | Derivative instruments designated as hedges</t>
  </si>
  <si>
    <t>Accrued liabilities | Forward interest rate swaps | Derivative instruments not designated as hedges</t>
  </si>
  <si>
    <t>Other long-term assets | Forward interest rate swaps | Derivative instruments not designated as hedges</t>
  </si>
  <si>
    <t>Other long-term liabilities | Forward interest rate swaps | Derivative instruments designated as hedges</t>
  </si>
  <si>
    <t>Other long-term liabilities | Forward interest rate swaps | Derivative instruments not designated as hedges</t>
  </si>
  <si>
    <t>Derivative Instruments - Gain (Loss) Recognized In Income (Details) - USD ($)</t>
  </si>
  <si>
    <t>Derivative Instruments, Gain (Loss) [Line Items]</t>
  </si>
  <si>
    <t>Total gain (loss) recognized in income</t>
  </si>
  <si>
    <t>Derivative instruments not designated as hedges | Foreign exchange contracts | Foreign exchange gain (loss) gain</t>
  </si>
  <si>
    <t>Derivative instruments not designated as hedges | Forward interest rate swaps | Interest expense, net</t>
  </si>
  <si>
    <t>Derivative Instruments - Additional Information (Details) € in Millions</t>
  </si>
  <si>
    <t>Jun. 30, 2018USD ($)swap</t>
  </si>
  <si>
    <t>Jul. 01, 2017USD ($)</t>
  </si>
  <si>
    <t>Jun. 30, 2018EUR (€)swap</t>
  </si>
  <si>
    <t>Dec. 31, 2017EUR (€)</t>
  </si>
  <si>
    <t>Change in unrealized gain (loss) on anticipated sales hedging:</t>
  </si>
  <si>
    <t>Realized (losses) or gains</t>
  </si>
  <si>
    <t>Foreign currency cash flow hedge derivative | €</t>
  </si>
  <si>
    <t>To be amortized through Accumulated other comprehensive loss</t>
  </si>
  <si>
    <t>Losses on the forward interest rate swaps designated in a hedging relationship expected to be reclassified from accumulated other comprehensive loss into earnings during the next 12 months</t>
  </si>
  <si>
    <t>Interest expense (less than in second quarter 2018)</t>
  </si>
  <si>
    <t>Number of interest rate swaps | swap</t>
  </si>
  <si>
    <t>Percentage of hedge effectiveness</t>
  </si>
  <si>
    <t>100.00%</t>
  </si>
  <si>
    <t>Maturity period</t>
  </si>
  <si>
    <t>12 months</t>
  </si>
  <si>
    <t>Derivative instruments designated as hedges | Forward interest rate swaps</t>
  </si>
  <si>
    <t>Derivative forward long-term interest rate swap</t>
  </si>
  <si>
    <t>Derivative instruments not designated as hedges | Foreign Exchange Forward</t>
  </si>
  <si>
    <t>1 month</t>
  </si>
  <si>
    <t>Derivative instruments not designated as hedges | Forward interest rate swaps | Interest expense</t>
  </si>
  <si>
    <t>Derivative Instruments - Notional Values and Net Fair Value of Outstanding Contracts (Details) € in Millions, ¥ in Millions, ¥ in Millions, £ in Millions, kr in Millions, R$ in Millions, Kč in Millions, $ in Millions, $ in Millions, $ in Millions, $ in Millions, $ in Millions</t>
  </si>
  <si>
    <t>Jun. 30, 2018CZK (Kč)</t>
  </si>
  <si>
    <t>Jun. 30, 2018SEK (kr)</t>
  </si>
  <si>
    <t>Jun. 30, 2018USD ($)</t>
  </si>
  <si>
    <t>Jun. 30, 2018CAD ($)</t>
  </si>
  <si>
    <t>Jun. 30, 2018AUD ($)</t>
  </si>
  <si>
    <t>Jun. 30, 2018JPY (¥)</t>
  </si>
  <si>
    <t>Jun. 30, 2018GBP (£)</t>
  </si>
  <si>
    <t>Jun. 30, 2018MXN ($)</t>
  </si>
  <si>
    <t>Jun. 30, 2018CNY (¥)</t>
  </si>
  <si>
    <t>Jun. 30, 2018EUR (€)</t>
  </si>
  <si>
    <t>Jun. 30, 2018BRL (R$)</t>
  </si>
  <si>
    <t>Jun. 30, 2018SGD ($)</t>
  </si>
  <si>
    <t>Dec. 31, 2017CZK (Kč)</t>
  </si>
  <si>
    <t>Dec. 31, 2017SEK (kr)</t>
  </si>
  <si>
    <t>Dec. 31, 2017CAD ($)</t>
  </si>
  <si>
    <t>Dec. 31, 2017AUD ($)</t>
  </si>
  <si>
    <t>Dec. 31, 2017JPY (¥)</t>
  </si>
  <si>
    <t>Dec. 31, 2017GBP (£)</t>
  </si>
  <si>
    <t>Dec. 31, 2017MXN ($)</t>
  </si>
  <si>
    <t>Dec. 31, 2017CNY (¥)</t>
  </si>
  <si>
    <t>Dec. 31, 2017BRL (R$)</t>
  </si>
  <si>
    <t>Dec. 31, 2017SGD ($)</t>
  </si>
  <si>
    <t>Net fair value of asset (liability) of outstanding contracts | $</t>
  </si>
  <si>
    <t>Foreign Exchange Forward | U.S. dollar</t>
  </si>
  <si>
    <t>Notional balance of outstanding contracts</t>
  </si>
  <si>
    <t>R$ 31</t>
  </si>
  <si>
    <t>R$ 34</t>
  </si>
  <si>
    <t>Foreign Exchange Forward | Euro</t>
  </si>
  <si>
    <t>Notional balance of outstanding contracts | £</t>
  </si>
  <si>
    <t>Derivative Instruments - Schedule of Gross and Net Amount Offset (Details) - Foreign exchange contracts $ in Millions</t>
  </si>
  <si>
    <t>Gross Fair Value</t>
  </si>
  <si>
    <t>Offsetting Counterparty Fair Value</t>
  </si>
  <si>
    <t>Net Fair Value in the Consolidated Balance Sheets</t>
  </si>
  <si>
    <t>Counterparty A</t>
  </si>
  <si>
    <t>Counterparty B</t>
  </si>
  <si>
    <t>Counterparty C</t>
  </si>
  <si>
    <t>Counterparty D</t>
  </si>
  <si>
    <t>Counterparty E</t>
  </si>
  <si>
    <t>Counterparty F</t>
  </si>
  <si>
    <t>Counterparty G</t>
  </si>
  <si>
    <t>Derivative Instruments - Interest Rate Swaps Future Maturities (Details) $ in Millions</t>
  </si>
  <si>
    <t>Long-Term Debt - Summary of Carrying Value of Debt (Details) - USD ($) $ in Millions</t>
  </si>
  <si>
    <t>May 31, 2018</t>
  </si>
  <si>
    <t>Debt Instrument [Line Items]</t>
  </si>
  <si>
    <t>Total debt</t>
  </si>
  <si>
    <t>Less: debt issuance costs</t>
  </si>
  <si>
    <t>Less: unamortized discounts</t>
  </si>
  <si>
    <t>Less: Current portion of long-term debt</t>
  </si>
  <si>
    <t>Total long-term debt</t>
  </si>
  <si>
    <t>Revolving Credit Facility</t>
  </si>
  <si>
    <t>Term Loan | Term Loan B</t>
  </si>
  <si>
    <t>Term Loan | Term Loan A</t>
  </si>
  <si>
    <t>Secured Debt | Receivables Financing Facility</t>
  </si>
  <si>
    <t>Long-Term Debt - Future Maturities of Long-Term Debt (Details) - USD ($) $ in Millions</t>
  </si>
  <si>
    <t>Thereafter</t>
  </si>
  <si>
    <t>Total future maturities of long-term debt</t>
  </si>
  <si>
    <t>Long-Term Debt - Additional Information (Details) - USD ($) $ in Millions</t>
  </si>
  <si>
    <t>Long-term debt, fair value</t>
  </si>
  <si>
    <t>Assets</t>
  </si>
  <si>
    <t>Liabilities</t>
  </si>
  <si>
    <t>Sales Revenue, Net | Non-Guarantor Subsidiaries</t>
  </si>
  <si>
    <t>Concentration risk, percentage</t>
  </si>
  <si>
    <t>47.80%</t>
  </si>
  <si>
    <t>Assets, Total | Non-Guarantor Subsidiaries</t>
  </si>
  <si>
    <t>84.00%</t>
  </si>
  <si>
    <t>Liabilities, Total | Non-Guarantor Subsidiaries</t>
  </si>
  <si>
    <t>80.10%</t>
  </si>
  <si>
    <t>Long-Term Debt - Credit Facilities (Details) - USD ($)</t>
  </si>
  <si>
    <t>May 30, 2018</t>
  </si>
  <si>
    <t>Line of Credit Facility [Line Items]</t>
  </si>
  <si>
    <t>Accelerated amortization of debt issuance costs</t>
  </si>
  <si>
    <t>Letters of credit</t>
  </si>
  <si>
    <t>Average interest rate</t>
  </si>
  <si>
    <t>3.91%</t>
  </si>
  <si>
    <t>Revolving Credit Facility | Amended and Restated Credit Agreement</t>
  </si>
  <si>
    <t>Revolving credit facility maximum borrowing capacity</t>
  </si>
  <si>
    <t>Line of Credit Facility, Remaining Borrowing Capacity</t>
  </si>
  <si>
    <t>Debt issuance costs</t>
  </si>
  <si>
    <t>Percentage bearing variable interest, percentage rate</t>
  </si>
  <si>
    <t>3.84%</t>
  </si>
  <si>
    <t>Early extinguishment of debt</t>
  </si>
  <si>
    <t>4.06%</t>
  </si>
  <si>
    <t>Term Loan | Term Loan B | Floor</t>
  </si>
  <si>
    <t>2.75%</t>
  </si>
  <si>
    <t>LIBOR | Amended and Restated Credit Agreement</t>
  </si>
  <si>
    <t>Rate spread</t>
  </si>
  <si>
    <t>1.75%</t>
  </si>
  <si>
    <t>2.00%</t>
  </si>
  <si>
    <t>Long-Term Debt - Receivable Financing Facility (Details) - USD ($)</t>
  </si>
  <si>
    <t>Dec. 01, 2017</t>
  </si>
  <si>
    <t>Accounts receivable pledged</t>
  </si>
  <si>
    <t>Receivable financing facility, up to</t>
  </si>
  <si>
    <t>Pledged associated liabilities</t>
  </si>
  <si>
    <t>2.94%</t>
  </si>
  <si>
    <t>Commitments and Contigencies - Additional Information (Details) - officer</t>
  </si>
  <si>
    <t>Aug. 16, 2005</t>
  </si>
  <si>
    <t>Product Warranty Liability [Line Items]</t>
  </si>
  <si>
    <t>Number of former officers being sued</t>
  </si>
  <si>
    <t>Mobile Computers</t>
  </si>
  <si>
    <t>Product warranty period</t>
  </si>
  <si>
    <t>1 year</t>
  </si>
  <si>
    <t>Printers</t>
  </si>
  <si>
    <t>Batteries</t>
  </si>
  <si>
    <t>Thermal Printheads</t>
  </si>
  <si>
    <t>6 months</t>
  </si>
  <si>
    <t>Battery-Based Products</t>
  </si>
  <si>
    <t>90 days</t>
  </si>
  <si>
    <t>Minimum | Advanced Data Capture Products</t>
  </si>
  <si>
    <t>Maximum | Advanced Data Capture Products</t>
  </si>
  <si>
    <t>5 years</t>
  </si>
  <si>
    <t>Commitments and Contigencies - Summary of Accrued Warranty Obligation (Details) - USD ($) $ in Millions</t>
  </si>
  <si>
    <t>Movement in Standard and Extended Product Warranty, Increase (Decrease) [Roll Forward]</t>
  </si>
  <si>
    <t>Warranty expense</t>
  </si>
  <si>
    <t>Warranty payments</t>
  </si>
  <si>
    <t>Share-Based Compensation - Additional Information (Details) - USD ($) $ in Millions</t>
  </si>
  <si>
    <t>Dec. 31, 2011</t>
  </si>
  <si>
    <t>May 17, 2018</t>
  </si>
  <si>
    <t>Share-based Compensation Arrangement by Share-based Payment Award [Line Items]</t>
  </si>
  <si>
    <t>Allocated share-based compensation expense</t>
  </si>
  <si>
    <t>Tax related benefits recognized</t>
  </si>
  <si>
    <t>Total unearned compensation costs related to performance share awards</t>
  </si>
  <si>
    <t>Total unearned compensation costs amortization period</t>
  </si>
  <si>
    <t>2 years 1 month 18 days</t>
  </si>
  <si>
    <t>SARs</t>
  </si>
  <si>
    <t>Intrinsic value of exercised options</t>
  </si>
  <si>
    <t>Options, vested in period, fair value</t>
  </si>
  <si>
    <t>Vesting period</t>
  </si>
  <si>
    <t>4 years</t>
  </si>
  <si>
    <t>RSAs</t>
  </si>
  <si>
    <t>Other Award Types</t>
  </si>
  <si>
    <t>Settlement payments for awards</t>
  </si>
  <si>
    <t>Share-equivalents issued (in shares)</t>
  </si>
  <si>
    <t>Non-qualified Options</t>
  </si>
  <si>
    <t>Cash received from exercise of stock options (less than in 2018)</t>
  </si>
  <si>
    <t>Maximum | Other Award Types</t>
  </si>
  <si>
    <t>2018 Plan</t>
  </si>
  <si>
    <t>Number of shares authorized</t>
  </si>
  <si>
    <t>Number of shares available for grant (in shares)</t>
  </si>
  <si>
    <t>2018 Plan | RSAs</t>
  </si>
  <si>
    <t>2015 Plan</t>
  </si>
  <si>
    <t>2015 Plan | SARs</t>
  </si>
  <si>
    <t>Granted (in shares)</t>
  </si>
  <si>
    <t>2011 Plan</t>
  </si>
  <si>
    <t>Purchase price per share equal to lesser of fair market value percentage</t>
  </si>
  <si>
    <t>95.00%</t>
  </si>
  <si>
    <t>Nonemployee directors</t>
  </si>
  <si>
    <t>Share-Based Compensation - Summary of Equity Awards Authorized and Available for Future Grant (Details)</t>
  </si>
  <si>
    <t>Jun. 30, 2018shares</t>
  </si>
  <si>
    <t>Available for future grants</t>
  </si>
  <si>
    <t>Available for future grants at beginning of period (in shares)</t>
  </si>
  <si>
    <t>Newly authorized shares (in shares)</t>
  </si>
  <si>
    <t>Cancellation and forfeitures (in shares)</t>
  </si>
  <si>
    <t>Plan termination (in shares)</t>
  </si>
  <si>
    <t>Available for future grants at end of period (in shares)</t>
  </si>
  <si>
    <t>Share-Based Compensation - Summary of SARs Outstanding (Detail)</t>
  </si>
  <si>
    <t>Jun. 30, 2018$ / sharesshares</t>
  </si>
  <si>
    <t>Stock Awards</t>
  </si>
  <si>
    <t>Outstanding at beginning of period (in shares) | shares</t>
  </si>
  <si>
    <t>Exercised (in shares) | shares</t>
  </si>
  <si>
    <t>Expired (in shares) | shares</t>
  </si>
  <si>
    <t>Outstanding at end of period (in shares) | shares</t>
  </si>
  <si>
    <t>Exercisable at end of period (in shares) | shares</t>
  </si>
  <si>
    <t>Weighted- Average Exercise Price</t>
  </si>
  <si>
    <t>Outstanding at beginning of period (usd per share) | $ / shares</t>
  </si>
  <si>
    <t>Exercised (usd per share) | $ / shares</t>
  </si>
  <si>
    <t>Expired (usd per share) | $ / shares</t>
  </si>
  <si>
    <t>Outstanding at end of period (usd per share) | $ / shares</t>
  </si>
  <si>
    <t>Exercisable at end of period (usd per share) | $ / shares</t>
  </si>
  <si>
    <t>SARs | 2015 Plan</t>
  </si>
  <si>
    <t>Granted (in shares) | shares</t>
  </si>
  <si>
    <t>Forfeited (in shares) | shares</t>
  </si>
  <si>
    <t>Granted (usd per share) | $ / shares</t>
  </si>
  <si>
    <t>Forfeited (usd per share) | $ / shares</t>
  </si>
  <si>
    <t>Share-Based Compensation - Weighted-Average Assumptions Used for Grants of Stock Options and SARs (Detail) - SARs - USD ($) $ / shares in Units, $ in Millions</t>
  </si>
  <si>
    <t>Expected dividend yield</t>
  </si>
  <si>
    <t>0.00%</t>
  </si>
  <si>
    <t>Forfeiture rate</t>
  </si>
  <si>
    <t>8.40%</t>
  </si>
  <si>
    <t>9.37%</t>
  </si>
  <si>
    <t>Volatility</t>
  </si>
  <si>
    <t>35.93%</t>
  </si>
  <si>
    <t>35.49%</t>
  </si>
  <si>
    <t>Risk free interest rate</t>
  </si>
  <si>
    <t>2.96%</t>
  </si>
  <si>
    <t>1.77%</t>
  </si>
  <si>
    <t>Risk free interest rate, minimum</t>
  </si>
  <si>
    <t>1.68%</t>
  </si>
  <si>
    <t>0.71%</t>
  </si>
  <si>
    <t>Risk free interest rate, maximum</t>
  </si>
  <si>
    <t>3.00%</t>
  </si>
  <si>
    <t>2.41%</t>
  </si>
  <si>
    <t>Expected weighted-average life</t>
  </si>
  <si>
    <t>4 years 1 month 10 days</t>
  </si>
  <si>
    <t>4 years 1 month 17 days</t>
  </si>
  <si>
    <t>Fair value of SARs granted</t>
  </si>
  <si>
    <t>Weighted-average grant date fair value of SARs granted (per underlying share) (USD per share)</t>
  </si>
  <si>
    <t>Share-Based Compensation - Summary of Outstanding and Exercisable Options and SARs (Details) $ in Millions</t>
  </si>
  <si>
    <t>Aggregate intrinsic value - outstanding</t>
  </si>
  <si>
    <t>Weighted-average remaining contractual term - outstanding</t>
  </si>
  <si>
    <t>5 years 10 months 10 days</t>
  </si>
  <si>
    <t>Aggregate intrinsic value - exercisable</t>
  </si>
  <si>
    <t>Weighted-average remaining contractual term - exercisable</t>
  </si>
  <si>
    <t>5 years 5 days</t>
  </si>
  <si>
    <t>5 months 2 days</t>
  </si>
  <si>
    <t>Share-Based Compensation - Summary of Restricted Stock Award Activity (Detail) - Restricted Stock Awards</t>
  </si>
  <si>
    <t>Restricted Stock Awards and Units</t>
  </si>
  <si>
    <t>Released (in shares) | shares</t>
  </si>
  <si>
    <t>Weighted-Average Grant Date Fair Value</t>
  </si>
  <si>
    <t>Outstanding at beginning of year (USD per share) | $ / shares</t>
  </si>
  <si>
    <t>Granted (USD per share) | $ / shares</t>
  </si>
  <si>
    <t>Released (USD per share) | $ / shares</t>
  </si>
  <si>
    <t>Forfeited (USD per share) | $ / shares</t>
  </si>
  <si>
    <t>Outstanding at end of year (USD per share) | $ / shares</t>
  </si>
  <si>
    <t>Share-Based Compensation - Summary of Performance Share Award Activity (Detail) - Performance Shares</t>
  </si>
  <si>
    <t>Performance Stock Awards</t>
  </si>
  <si>
    <t>Share-Based Compensation - Summary of Stock Option Activity (Details)</t>
  </si>
  <si>
    <t>Shares</t>
  </si>
  <si>
    <t>Income Taxes (Details) - USD ($) $ in Millions</t>
  </si>
  <si>
    <t>Effective tax rate</t>
  </si>
  <si>
    <t>30.00%</t>
  </si>
  <si>
    <t>10.50%</t>
  </si>
  <si>
    <t>23.20%</t>
  </si>
  <si>
    <t>(47.10%)</t>
  </si>
  <si>
    <t>Income Tax Contingency [Line Items]</t>
  </si>
  <si>
    <t>Uncertain tax benefits that may be paid within the next twelve months</t>
  </si>
  <si>
    <t>Charge related to income tax uncertainties for prior year tax positions</t>
  </si>
  <si>
    <t>Deferred taxes, projected effective rate at which expected to reverse</t>
  </si>
  <si>
    <t>21.00%</t>
  </si>
  <si>
    <t>Settlement payments offset liability increase</t>
  </si>
  <si>
    <t>Increase in liability for uncertain tax benefits related to prior years</t>
  </si>
  <si>
    <t>Amount of accrued interest and penalties</t>
  </si>
  <si>
    <t>United Kingdom</t>
  </si>
  <si>
    <t>Statutory tax rate</t>
  </si>
  <si>
    <t>19.00%</t>
  </si>
  <si>
    <t>Singapore</t>
  </si>
  <si>
    <t>17.00%</t>
  </si>
  <si>
    <t>Luxembourg</t>
  </si>
  <si>
    <t>27.00%</t>
  </si>
  <si>
    <t>Singapore Economic Development Board</t>
  </si>
  <si>
    <t>10.00%</t>
  </si>
  <si>
    <t>Foreign Tax Authority</t>
  </si>
  <si>
    <t>Tax credits</t>
  </si>
  <si>
    <t>Minimum</t>
  </si>
  <si>
    <t>Payments to be remitted over next eight years</t>
  </si>
  <si>
    <t>Maximum</t>
  </si>
  <si>
    <t>Earnings per Share - Computation of Earnings Per Share (Details) - USD ($) $ / shares in Units, $ in Millions</t>
  </si>
  <si>
    <t>Basic:</t>
  </si>
  <si>
    <t>Weighted-average shares outstanding (in shares)</t>
  </si>
  <si>
    <t>Diluted:</t>
  </si>
  <si>
    <t>Dilutive shares (in shares)</t>
  </si>
  <si>
    <t>Diluted weighted-average shares outstanding (in shares)</t>
  </si>
  <si>
    <t>Earnings per Share - Additional Information (Details) - shares</t>
  </si>
  <si>
    <t>Potentially dilutive shares</t>
  </si>
  <si>
    <t>Accumulated Other Comprehensive Income (Loss) (Details) - USD ($) $ in Millions</t>
  </si>
  <si>
    <t>AOCI Attributable to Parent, Net of Tax</t>
  </si>
  <si>
    <t>Beginning balance</t>
  </si>
  <si>
    <t>Other comprehensive income (loss) before reclassifications</t>
  </si>
  <si>
    <t>Amounts reclassified from AOCI</t>
  </si>
  <si>
    <t>Tax benefit</t>
  </si>
  <si>
    <t>Other comprehensive income (loss)</t>
  </si>
  <si>
    <t>Ending balance</t>
  </si>
  <si>
    <t>Unrealized (loss) gain on sales hedging</t>
  </si>
  <si>
    <t>Unrealized (loss)/ gain on forward interest rate swaps</t>
  </si>
  <si>
    <t>Currency translation adjustments</t>
  </si>
  <si>
    <t>Segment Information - Additional Information (Details)</t>
  </si>
  <si>
    <t>Jun. 30, 2018segment</t>
  </si>
  <si>
    <t>Number of reportable segments</t>
  </si>
  <si>
    <t>Segment Information - Segment Information by Reportable Segments (Details) - USD ($) $ in Millions</t>
  </si>
  <si>
    <t>Segment Reporting Information [Line Items]</t>
  </si>
  <si>
    <t>Total operating income</t>
  </si>
  <si>
    <t>Operating expenses reclassified</t>
  </si>
  <si>
    <t>Operating Segments</t>
  </si>
  <si>
    <t>Operating Segments | AIT</t>
  </si>
  <si>
    <t>Operating Segments | EVM</t>
  </si>
  <si>
    <t>Corporate, eliminations</t>
  </si>
  <si>
    <t>Segment Information - Net Sales to Customers by Geographic Region (Details) - USD ($) $ in Millions</t>
  </si>
  <si>
    <t>Europe, Middle East and Africa</t>
  </si>
  <si>
    <t>Latin America</t>
  </si>
  <si>
    <t>Asia-Pacific</t>
  </si>
  <si>
    <t>North America</t>
  </si>
  <si>
    <t>Subsequent Events (Details) - Subsequent Event - USD ($) $ / shares in Units, $ in Millions</t>
  </si>
  <si>
    <t>Jul. 05, 2018</t>
  </si>
  <si>
    <t>Jul. 03, 2018</t>
  </si>
  <si>
    <t>Xplore Technologies Corporation</t>
  </si>
  <si>
    <t>Subsequent Event [Line Items]</t>
  </si>
  <si>
    <t>Acquisition, share price (in usd per share)</t>
  </si>
  <si>
    <t>Aggregate consideration of the transaction</t>
  </si>
  <si>
    <t>General and Administrative Expense</t>
  </si>
  <si>
    <t>Litigation settlement with plaintiff</t>
  </si>
</sst>
</file>

<file path=xl/styles.xml><?xml version="1.0" encoding="utf-8"?>
<styleSheet xmlns="http://schemas.openxmlformats.org/spreadsheetml/2006/main">
  <numFmts count="9">
    <numFmt formatCode="_(&quot;$ &quot;#,##0_);_(&quot;$ &quot;(#,##0)" numFmtId="164"/>
    <numFmt formatCode="_(&quot;$ &quot;#,##0.00_);_(&quot;$ &quot;(#,##0.00)" numFmtId="165"/>
    <numFmt formatCode="_(&quot;Level &quot;#,##0_);_(&quot;Level &quot;(#,##0)" numFmtId="166"/>
    <numFmt formatCode="_(&quot;€ &quot;#,##0_);_(&quot;€ &quot;(#,##0)" numFmtId="167"/>
    <numFmt formatCode="_(&quot;Kč &quot;#,##0_);_(&quot;Kč &quot;(#,##0)" numFmtId="168"/>
    <numFmt formatCode="_(&quot;kr &quot;#,##0_);_(&quot;kr &quot;(#,##0)" numFmtId="169"/>
    <numFmt formatCode="_(&quot;¥ &quot;#,##0_);_(&quot;¥ &quot;(#,##0)" numFmtId="170"/>
    <numFmt formatCode="_(&quot;£ &quot;#,##0_);_(&quot;£ &quot;(#,##0)" numFmtId="171"/>
    <numFmt formatCode="_(&quot;Year &quot;#,##0_);_(&quot;Yea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77212</v>
      </c>
    </row>
    <row r="12" spans="1:3">
      <c r="A12" s="4" t="s">
        <v>19</v>
      </c>
      <c r="B12" s="4" t="s">
        <v>20</v>
      </c>
    </row>
    <row r="13" spans="1:3">
      <c r="A13" s="4" t="s">
        <v>21</v>
      </c>
      <c r="B13" s="4" t="s">
        <v>22</v>
      </c>
    </row>
    <row r="14" spans="1:3">
      <c r="A14" s="4" t="s">
        <v>23</v>
      </c>
      <c r="C14" s="5" t="n">
        <v>53692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v>
      </c>
      <c r="C3" s="7" t="n">
        <v>62</v>
      </c>
    </row>
    <row r="4" spans="1:3">
      <c r="A4" s="4" t="s">
        <v>28</v>
      </c>
      <c r="B4" s="5" t="n">
        <v>502</v>
      </c>
      <c r="C4" s="5" t="n">
        <v>479</v>
      </c>
    </row>
    <row r="5" spans="1:3">
      <c r="A5" s="4" t="s">
        <v>29</v>
      </c>
      <c r="B5" s="5" t="n">
        <v>465</v>
      </c>
      <c r="C5" s="5" t="n">
        <v>458</v>
      </c>
    </row>
    <row r="6" spans="1:3">
      <c r="A6" s="4" t="s">
        <v>30</v>
      </c>
      <c r="B6" s="5" t="n">
        <v>44</v>
      </c>
      <c r="C6" s="5" t="n">
        <v>40</v>
      </c>
    </row>
    <row r="7" spans="1:3">
      <c r="A7" s="4" t="s">
        <v>31</v>
      </c>
      <c r="B7" s="5" t="n">
        <v>52</v>
      </c>
      <c r="C7" s="5" t="n">
        <v>24</v>
      </c>
    </row>
    <row r="8" spans="1:3">
      <c r="A8" s="4" t="s">
        <v>32</v>
      </c>
      <c r="B8" s="5" t="n">
        <v>1109</v>
      </c>
      <c r="C8" s="5" t="n">
        <v>1063</v>
      </c>
    </row>
    <row r="9" spans="1:3">
      <c r="A9" s="4" t="s">
        <v>33</v>
      </c>
      <c r="B9" s="5" t="n">
        <v>254</v>
      </c>
      <c r="C9" s="5" t="n">
        <v>264</v>
      </c>
    </row>
    <row r="10" spans="1:3">
      <c r="A10" s="4" t="s">
        <v>34</v>
      </c>
      <c r="B10" s="5" t="n">
        <v>2462</v>
      </c>
      <c r="C10" s="5" t="n">
        <v>2465</v>
      </c>
    </row>
    <row r="11" spans="1:3">
      <c r="A11" s="4" t="s">
        <v>35</v>
      </c>
      <c r="B11" s="5" t="n">
        <v>252</v>
      </c>
      <c r="C11" s="5" t="n">
        <v>299</v>
      </c>
    </row>
    <row r="12" spans="1:3">
      <c r="A12" s="4" t="s">
        <v>36</v>
      </c>
      <c r="B12" s="5" t="n">
        <v>104</v>
      </c>
      <c r="C12" s="5" t="n">
        <v>119</v>
      </c>
    </row>
    <row r="13" spans="1:3">
      <c r="A13" s="4" t="s">
        <v>37</v>
      </c>
      <c r="B13" s="5" t="n">
        <v>94</v>
      </c>
      <c r="C13" s="5" t="n">
        <v>65</v>
      </c>
    </row>
    <row r="14" spans="1:3">
      <c r="A14" s="4" t="s">
        <v>38</v>
      </c>
      <c r="B14" s="5" t="n">
        <v>4275</v>
      </c>
      <c r="C14" s="5" t="n">
        <v>4275</v>
      </c>
    </row>
    <row r="15" spans="1:3">
      <c r="A15" s="3" t="s">
        <v>39</v>
      </c>
    </row>
    <row r="16" spans="1:3">
      <c r="A16" s="4" t="s">
        <v>40</v>
      </c>
      <c r="B16" s="5" t="n">
        <v>85</v>
      </c>
      <c r="C16" s="5" t="n">
        <v>51</v>
      </c>
    </row>
    <row r="17" spans="1:3">
      <c r="A17" s="4" t="s">
        <v>41</v>
      </c>
      <c r="B17" s="5" t="n">
        <v>442</v>
      </c>
      <c r="C17" s="5" t="n">
        <v>424</v>
      </c>
    </row>
    <row r="18" spans="1:3">
      <c r="A18" s="4" t="s">
        <v>42</v>
      </c>
      <c r="B18" s="5" t="n">
        <v>238</v>
      </c>
      <c r="C18" s="5" t="n">
        <v>296</v>
      </c>
    </row>
    <row r="19" spans="1:3">
      <c r="A19" s="4" t="s">
        <v>43</v>
      </c>
      <c r="B19" s="5" t="n">
        <v>198</v>
      </c>
      <c r="C19" s="5" t="n">
        <v>186</v>
      </c>
    </row>
    <row r="20" spans="1:3">
      <c r="A20" s="4" t="s">
        <v>44</v>
      </c>
      <c r="B20" s="5" t="n">
        <v>51</v>
      </c>
      <c r="C20" s="5" t="n">
        <v>43</v>
      </c>
    </row>
    <row r="21" spans="1:3">
      <c r="A21" s="4" t="s">
        <v>45</v>
      </c>
      <c r="B21" s="5" t="n">
        <v>1014</v>
      </c>
      <c r="C21" s="5" t="n">
        <v>1000</v>
      </c>
    </row>
    <row r="22" spans="1:3">
      <c r="A22" s="4" t="s">
        <v>46</v>
      </c>
      <c r="B22" s="5" t="n">
        <v>1914</v>
      </c>
      <c r="C22" s="5" t="n">
        <v>2176</v>
      </c>
    </row>
    <row r="23" spans="1:3">
      <c r="A23" s="4" t="s">
        <v>47</v>
      </c>
      <c r="B23" s="5" t="n">
        <v>150</v>
      </c>
      <c r="C23" s="5" t="n">
        <v>148</v>
      </c>
    </row>
    <row r="24" spans="1:3">
      <c r="A24" s="4" t="s">
        <v>48</v>
      </c>
      <c r="B24" s="5" t="n">
        <v>124</v>
      </c>
      <c r="C24" s="5" t="n">
        <v>117</v>
      </c>
    </row>
    <row r="25" spans="1:3">
      <c r="A25" s="4" t="s">
        <v>49</v>
      </c>
      <c r="B25" s="5" t="n">
        <v>3202</v>
      </c>
      <c r="C25" s="5" t="n">
        <v>3441</v>
      </c>
    </row>
    <row r="26" spans="1:3">
      <c r="A26" s="3" t="s">
        <v>50</v>
      </c>
    </row>
    <row r="27" spans="1:3">
      <c r="A27" s="4" t="s">
        <v>51</v>
      </c>
      <c r="B27" s="5" t="n">
        <v>0</v>
      </c>
      <c r="C27" s="5" t="n">
        <v>0</v>
      </c>
    </row>
    <row r="28" spans="1:3">
      <c r="A28" s="4" t="s">
        <v>52</v>
      </c>
      <c r="B28" s="5" t="n">
        <v>1</v>
      </c>
      <c r="C28" s="5" t="n">
        <v>1</v>
      </c>
    </row>
    <row r="29" spans="1:3">
      <c r="A29" s="4" t="s">
        <v>53</v>
      </c>
      <c r="B29" s="5" t="n">
        <v>273</v>
      </c>
      <c r="C29" s="5" t="n">
        <v>257</v>
      </c>
    </row>
    <row r="30" spans="1:3">
      <c r="A30" s="4" t="s">
        <v>54</v>
      </c>
      <c r="B30" s="5" t="n">
        <v>-617</v>
      </c>
      <c r="C30" s="5" t="n">
        <v>-620</v>
      </c>
    </row>
    <row r="31" spans="1:3">
      <c r="A31" s="4" t="s">
        <v>55</v>
      </c>
      <c r="B31" s="5" t="n">
        <v>1446</v>
      </c>
      <c r="C31" s="5" t="n">
        <v>1248</v>
      </c>
    </row>
    <row r="32" spans="1:3">
      <c r="A32" s="4" t="s">
        <v>56</v>
      </c>
      <c r="B32" s="5" t="n">
        <v>-30</v>
      </c>
      <c r="C32" s="5" t="n">
        <v>-52</v>
      </c>
    </row>
    <row r="33" spans="1:3">
      <c r="A33" s="4" t="s">
        <v>57</v>
      </c>
      <c r="B33" s="5" t="n">
        <v>1073</v>
      </c>
      <c r="C33" s="5" t="n">
        <v>834</v>
      </c>
    </row>
    <row r="34" spans="1:3">
      <c r="A34" s="4" t="s">
        <v>58</v>
      </c>
      <c r="B34" s="7" t="n">
        <v>4275</v>
      </c>
      <c r="C34" s="7" t="n">
        <v>4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156</v>
      </c>
      <c r="B6" s="4" t="s">
        <v>191</v>
      </c>
    </row>
    <row r="7" spans="1:2">
      <c r="A7" s="4" t="s">
        <v>159</v>
      </c>
      <c r="B7"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6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25</v>
      </c>
    </row>
    <row r="2" spans="1:3">
      <c r="A2" s="3" t="s">
        <v>60</v>
      </c>
    </row>
    <row r="3" spans="1:3">
      <c r="A3" s="4" t="s">
        <v>61</v>
      </c>
      <c r="B3" s="7" t="n">
        <v>2</v>
      </c>
      <c r="C3" s="7" t="n">
        <v>3</v>
      </c>
    </row>
    <row r="4" spans="1:3">
      <c r="A4" s="4" t="s">
        <v>62</v>
      </c>
      <c r="B4" s="8" t="n">
        <v>0.01</v>
      </c>
      <c r="C4" s="8" t="n">
        <v>0.01</v>
      </c>
    </row>
    <row r="5" spans="1:3">
      <c r="A5" s="4" t="s">
        <v>63</v>
      </c>
      <c r="B5" s="5" t="n">
        <v>10000000</v>
      </c>
      <c r="C5" s="5" t="n">
        <v>10000000</v>
      </c>
    </row>
    <row r="6" spans="1:3">
      <c r="A6" s="4" t="s">
        <v>64</v>
      </c>
      <c r="B6" s="5" t="n">
        <v>0</v>
      </c>
      <c r="C6" s="5" t="n">
        <v>0</v>
      </c>
    </row>
    <row r="7" spans="1:3">
      <c r="A7" s="4" t="s">
        <v>65</v>
      </c>
      <c r="B7" s="8" t="n">
        <v>0.01</v>
      </c>
      <c r="C7" s="8" t="n">
        <v>0.01</v>
      </c>
    </row>
    <row r="8" spans="1:3">
      <c r="A8" s="4" t="s">
        <v>66</v>
      </c>
      <c r="B8" s="5" t="n">
        <v>150000000</v>
      </c>
      <c r="C8" s="5" t="n">
        <v>150000000</v>
      </c>
    </row>
    <row r="9" spans="1:3">
      <c r="A9" s="4" t="s">
        <v>67</v>
      </c>
      <c r="B9" s="5" t="n">
        <v>72151857</v>
      </c>
      <c r="C9" s="5" t="n">
        <v>72151857</v>
      </c>
    </row>
    <row r="10" spans="1:3">
      <c r="A10" s="4" t="s">
        <v>68</v>
      </c>
      <c r="B10" s="5" t="n">
        <v>18459879</v>
      </c>
      <c r="C10" s="5" t="n">
        <v>18915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255</v>
      </c>
    </row>
    <row r="3" spans="1:2">
      <c r="A3" s="4" t="s">
        <v>256</v>
      </c>
      <c r="B3" s="7" t="n">
        <v>41000</v>
      </c>
    </row>
    <row r="4" spans="1:2">
      <c r="A4" s="4" t="s">
        <v>257</v>
      </c>
      <c r="B4" s="7" t="n">
        <v>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8</v>
      </c>
      <c r="B1" s="2" t="s">
        <v>259</v>
      </c>
      <c r="C1" s="2" t="s">
        <v>2</v>
      </c>
      <c r="D1" s="2" t="s">
        <v>71</v>
      </c>
      <c r="E1" s="2" t="s">
        <v>2</v>
      </c>
      <c r="F1" s="2" t="s">
        <v>71</v>
      </c>
      <c r="G1" s="2" t="s">
        <v>25</v>
      </c>
    </row>
    <row r="2" spans="1:7">
      <c r="A2" s="3" t="s">
        <v>260</v>
      </c>
    </row>
    <row r="3" spans="1:7">
      <c r="A3" s="4" t="s">
        <v>261</v>
      </c>
      <c r="B3" s="7" t="n">
        <v>455</v>
      </c>
      <c r="C3" s="7" t="n">
        <v>465</v>
      </c>
      <c r="E3" s="7" t="n">
        <v>465</v>
      </c>
      <c r="G3" s="7" t="n">
        <v>458</v>
      </c>
    </row>
    <row r="4" spans="1:7">
      <c r="A4" s="4" t="s">
        <v>31</v>
      </c>
      <c r="B4" s="5" t="n">
        <v>31</v>
      </c>
      <c r="C4" s="5" t="n">
        <v>52</v>
      </c>
      <c r="E4" s="5" t="n">
        <v>52</v>
      </c>
      <c r="G4" s="5" t="n">
        <v>24</v>
      </c>
    </row>
    <row r="5" spans="1:7">
      <c r="A5" s="4" t="s">
        <v>36</v>
      </c>
      <c r="B5" s="5" t="n">
        <v>114</v>
      </c>
      <c r="C5" s="5" t="n">
        <v>104</v>
      </c>
      <c r="E5" s="5" t="n">
        <v>104</v>
      </c>
      <c r="G5" s="5" t="n">
        <v>119</v>
      </c>
    </row>
    <row r="6" spans="1:7">
      <c r="A6" s="4" t="s">
        <v>37</v>
      </c>
      <c r="B6" s="5" t="n">
        <v>77</v>
      </c>
      <c r="C6" s="5" t="n">
        <v>94</v>
      </c>
      <c r="E6" s="5" t="n">
        <v>94</v>
      </c>
      <c r="G6" s="5" t="n">
        <v>65</v>
      </c>
    </row>
    <row r="7" spans="1:7">
      <c r="A7" s="3" t="s">
        <v>262</v>
      </c>
    </row>
    <row r="8" spans="1:7">
      <c r="A8" s="4" t="s">
        <v>43</v>
      </c>
      <c r="B8" s="5" t="n">
        <v>184</v>
      </c>
    </row>
    <row r="9" spans="1:7">
      <c r="A9" s="4" t="s">
        <v>47</v>
      </c>
      <c r="B9" s="5" t="n">
        <v>142</v>
      </c>
    </row>
    <row r="10" spans="1:7">
      <c r="A10" s="3" t="s">
        <v>50</v>
      </c>
    </row>
    <row r="11" spans="1:7">
      <c r="A11" s="4" t="s">
        <v>55</v>
      </c>
      <c r="B11" s="5" t="n">
        <v>1267</v>
      </c>
      <c r="C11" s="5" t="n">
        <v>1446</v>
      </c>
      <c r="E11" s="5" t="n">
        <v>1446</v>
      </c>
      <c r="G11" s="5" t="n">
        <v>1248</v>
      </c>
    </row>
    <row r="12" spans="1:7">
      <c r="A12" s="4" t="s">
        <v>263</v>
      </c>
      <c r="B12" s="5" t="n">
        <v>1</v>
      </c>
    </row>
    <row r="13" spans="1:7">
      <c r="A13" s="4" t="s">
        <v>264</v>
      </c>
      <c r="C13" s="5" t="n">
        <v>1012</v>
      </c>
      <c r="D13" s="7" t="n">
        <v>896</v>
      </c>
      <c r="E13" s="5" t="n">
        <v>1989</v>
      </c>
      <c r="F13" s="7" t="n">
        <v>1761</v>
      </c>
    </row>
    <row r="14" spans="1:7">
      <c r="A14" s="4" t="s">
        <v>265</v>
      </c>
    </row>
    <row r="15" spans="1:7">
      <c r="A15" s="3" t="s">
        <v>260</v>
      </c>
    </row>
    <row r="16" spans="1:7">
      <c r="A16" s="4" t="s">
        <v>261</v>
      </c>
      <c r="G16" s="5" t="n">
        <v>458</v>
      </c>
    </row>
    <row r="17" spans="1:7">
      <c r="A17" s="4" t="s">
        <v>31</v>
      </c>
      <c r="G17" s="5" t="n">
        <v>24</v>
      </c>
    </row>
    <row r="18" spans="1:7">
      <c r="A18" s="4" t="s">
        <v>36</v>
      </c>
      <c r="G18" s="5" t="n">
        <v>119</v>
      </c>
    </row>
    <row r="19" spans="1:7">
      <c r="A19" s="4" t="s">
        <v>37</v>
      </c>
      <c r="G19" s="5" t="n">
        <v>65</v>
      </c>
    </row>
    <row r="20" spans="1:7">
      <c r="A20" s="3" t="s">
        <v>262</v>
      </c>
    </row>
    <row r="21" spans="1:7">
      <c r="A21" s="4" t="s">
        <v>43</v>
      </c>
      <c r="G21" s="5" t="n">
        <v>186</v>
      </c>
    </row>
    <row r="22" spans="1:7">
      <c r="A22" s="4" t="s">
        <v>47</v>
      </c>
      <c r="G22" s="5" t="n">
        <v>148</v>
      </c>
    </row>
    <row r="23" spans="1:7">
      <c r="A23" s="3" t="s">
        <v>50</v>
      </c>
    </row>
    <row r="24" spans="1:7">
      <c r="A24" s="4" t="s">
        <v>55</v>
      </c>
      <c r="G24" s="7" t="n">
        <v>1248</v>
      </c>
    </row>
    <row r="25" spans="1:7">
      <c r="A25" s="4" t="s">
        <v>266</v>
      </c>
    </row>
    <row r="26" spans="1:7">
      <c r="A26" s="3" t="s">
        <v>50</v>
      </c>
    </row>
    <row r="27" spans="1:7">
      <c r="A27" s="4" t="s">
        <v>264</v>
      </c>
      <c r="C27" s="7" t="n">
        <v>-3</v>
      </c>
      <c r="E27" s="7" t="n">
        <v>-2</v>
      </c>
    </row>
    <row r="28" spans="1:7">
      <c r="A28" s="4" t="s">
        <v>267</v>
      </c>
    </row>
    <row r="29" spans="1:7">
      <c r="A29" s="3" t="s">
        <v>260</v>
      </c>
    </row>
    <row r="30" spans="1:7">
      <c r="A30" s="4" t="s">
        <v>261</v>
      </c>
      <c r="B30" s="5" t="n">
        <v>-3</v>
      </c>
    </row>
    <row r="31" spans="1:7">
      <c r="A31" s="4" t="s">
        <v>31</v>
      </c>
      <c r="B31" s="5" t="n">
        <v>7</v>
      </c>
    </row>
    <row r="32" spans="1:7">
      <c r="A32" s="4" t="s">
        <v>36</v>
      </c>
      <c r="B32" s="5" t="n">
        <v>-5</v>
      </c>
    </row>
    <row r="33" spans="1:7">
      <c r="A33" s="4" t="s">
        <v>37</v>
      </c>
      <c r="B33" s="5" t="n">
        <v>12</v>
      </c>
    </row>
    <row r="34" spans="1:7">
      <c r="A34" s="3" t="s">
        <v>262</v>
      </c>
    </row>
    <row r="35" spans="1:7">
      <c r="A35" s="4" t="s">
        <v>43</v>
      </c>
      <c r="B35" s="5" t="n">
        <v>-2</v>
      </c>
    </row>
    <row r="36" spans="1:7">
      <c r="A36" s="4" t="s">
        <v>47</v>
      </c>
      <c r="B36" s="5" t="n">
        <v>-6</v>
      </c>
    </row>
    <row r="37" spans="1:7">
      <c r="A37" s="3" t="s">
        <v>50</v>
      </c>
    </row>
    <row r="38" spans="1:7">
      <c r="A38" s="4" t="s">
        <v>55</v>
      </c>
      <c r="B38" s="5" t="n">
        <v>19</v>
      </c>
    </row>
    <row r="39" spans="1:7">
      <c r="A39" s="4" t="s">
        <v>268</v>
      </c>
      <c r="B39" s="7"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69</v>
      </c>
      <c r="B1" s="2" t="s">
        <v>70</v>
      </c>
      <c r="C1" s="2" t="s">
        <v>1</v>
      </c>
      <c r="D1" s="2" t="s">
        <v>270</v>
      </c>
    </row>
    <row r="2" spans="1:5">
      <c r="B2" s="2" t="s">
        <v>2</v>
      </c>
      <c r="C2" s="2" t="s">
        <v>2</v>
      </c>
      <c r="D2" s="2" t="s">
        <v>25</v>
      </c>
      <c r="E2" s="2" t="s">
        <v>259</v>
      </c>
    </row>
    <row r="3" spans="1:5">
      <c r="A3" s="3" t="s">
        <v>271</v>
      </c>
    </row>
    <row r="4" spans="1:5">
      <c r="A4" s="4" t="s">
        <v>272</v>
      </c>
      <c r="B4" s="7" t="n">
        <v>430000000</v>
      </c>
      <c r="C4" s="7" t="n">
        <v>430000000</v>
      </c>
    </row>
    <row r="5" spans="1:5">
      <c r="A5" s="4" t="s">
        <v>273</v>
      </c>
      <c r="B5" s="4" t="s">
        <v>274</v>
      </c>
      <c r="C5" s="4" t="s">
        <v>274</v>
      </c>
    </row>
    <row r="6" spans="1:5">
      <c r="A6" s="4" t="s">
        <v>275</v>
      </c>
      <c r="C6" s="7" t="n">
        <v>0</v>
      </c>
    </row>
    <row r="7" spans="1:5">
      <c r="A7" s="4" t="s">
        <v>276</v>
      </c>
      <c r="C7" s="5" t="n">
        <v>348000000</v>
      </c>
      <c r="D7" s="7" t="n">
        <v>334000000</v>
      </c>
    </row>
    <row r="8" spans="1:5">
      <c r="A8" s="4" t="s">
        <v>277</v>
      </c>
      <c r="B8" s="7" t="n">
        <v>55000000</v>
      </c>
      <c r="C8" s="5" t="n">
        <v>120000000</v>
      </c>
    </row>
    <row r="9" spans="1:5">
      <c r="A9" s="4" t="s">
        <v>37</v>
      </c>
      <c r="B9" s="5" t="n">
        <v>94000000</v>
      </c>
      <c r="C9" s="5" t="n">
        <v>94000000</v>
      </c>
      <c r="D9" s="7" t="n">
        <v>65000000</v>
      </c>
      <c r="E9" s="7" t="n">
        <v>77000000</v>
      </c>
    </row>
    <row r="10" spans="1:5">
      <c r="A10" s="4" t="s">
        <v>278</v>
      </c>
    </row>
    <row r="11" spans="1:5">
      <c r="A11" s="3" t="s">
        <v>271</v>
      </c>
    </row>
    <row r="12" spans="1:5">
      <c r="A12" s="4" t="s">
        <v>279</v>
      </c>
      <c r="B12" s="5" t="n">
        <v>3000000</v>
      </c>
      <c r="C12" s="5" t="n">
        <v>5000000</v>
      </c>
    </row>
    <row r="13" spans="1:5">
      <c r="A13" s="4" t="s">
        <v>280</v>
      </c>
      <c r="B13" s="5" t="n">
        <v>12000000</v>
      </c>
      <c r="C13" s="5" t="n">
        <v>12000000</v>
      </c>
    </row>
    <row r="14" spans="1:5">
      <c r="A14" s="4" t="s">
        <v>267</v>
      </c>
    </row>
    <row r="15" spans="1:5">
      <c r="A15" s="3" t="s">
        <v>271</v>
      </c>
    </row>
    <row r="16" spans="1:5">
      <c r="A16" s="4" t="s">
        <v>37</v>
      </c>
      <c r="E16" s="5" t="n">
        <v>12000000</v>
      </c>
    </row>
    <row r="17" spans="1:5">
      <c r="A17" s="4" t="s">
        <v>31</v>
      </c>
    </row>
    <row r="18" spans="1:5">
      <c r="A18" s="3" t="s">
        <v>271</v>
      </c>
    </row>
    <row r="19" spans="1:5">
      <c r="A19" s="4" t="s">
        <v>281</v>
      </c>
      <c r="B19" s="7" t="n">
        <v>5000000</v>
      </c>
      <c r="C19" s="7" t="n">
        <v>5000000</v>
      </c>
      <c r="E19" s="7" t="n">
        <v>7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0</v>
      </c>
      <c r="D1" s="2" t="s">
        <v>1</v>
      </c>
    </row>
    <row r="2" spans="1:5">
      <c r="B2" s="2" t="s">
        <v>2</v>
      </c>
      <c r="C2" s="2" t="s">
        <v>71</v>
      </c>
      <c r="D2" s="2" t="s">
        <v>2</v>
      </c>
      <c r="E2" s="2" t="s">
        <v>71</v>
      </c>
    </row>
    <row r="3" spans="1:5">
      <c r="A3" s="3" t="s">
        <v>283</v>
      </c>
    </row>
    <row r="4" spans="1:5">
      <c r="A4" s="4" t="s">
        <v>73</v>
      </c>
      <c r="B4" s="7" t="n">
        <v>1012</v>
      </c>
      <c r="C4" s="7" t="n">
        <v>896</v>
      </c>
      <c r="D4" s="7" t="n">
        <v>1989</v>
      </c>
      <c r="E4" s="7" t="n">
        <v>1761</v>
      </c>
    </row>
    <row r="5" spans="1:5">
      <c r="A5" s="4" t="s">
        <v>98</v>
      </c>
    </row>
    <row r="6" spans="1:5">
      <c r="A6" s="3" t="s">
        <v>283</v>
      </c>
    </row>
    <row r="7" spans="1:5">
      <c r="A7" s="4" t="s">
        <v>73</v>
      </c>
      <c r="B7" s="5" t="n">
        <v>889</v>
      </c>
      <c r="C7" s="5" t="n">
        <v>779</v>
      </c>
      <c r="D7" s="5" t="n">
        <v>1728</v>
      </c>
      <c r="E7" s="5" t="n">
        <v>1514</v>
      </c>
    </row>
    <row r="8" spans="1:5">
      <c r="A8" s="4" t="s">
        <v>99</v>
      </c>
    </row>
    <row r="9" spans="1:5">
      <c r="A9" s="3" t="s">
        <v>283</v>
      </c>
    </row>
    <row r="10" spans="1:5">
      <c r="A10" s="4" t="s">
        <v>73</v>
      </c>
      <c r="B10" s="5" t="n">
        <v>123</v>
      </c>
      <c r="C10" s="7" t="n">
        <v>117</v>
      </c>
      <c r="D10" s="5" t="n">
        <v>261</v>
      </c>
      <c r="E10" s="7" t="n">
        <v>247</v>
      </c>
    </row>
    <row r="11" spans="1:5">
      <c r="A11" s="4" t="s">
        <v>284</v>
      </c>
    </row>
    <row r="12" spans="1:5">
      <c r="A12" s="3" t="s">
        <v>283</v>
      </c>
    </row>
    <row r="13" spans="1:5">
      <c r="A13" s="4" t="s">
        <v>73</v>
      </c>
      <c r="B13" s="5" t="n">
        <v>351</v>
      </c>
      <c r="D13" s="5" t="n">
        <v>703</v>
      </c>
    </row>
    <row r="14" spans="1:5">
      <c r="A14" s="4" t="s">
        <v>285</v>
      </c>
    </row>
    <row r="15" spans="1:5">
      <c r="A15" s="3" t="s">
        <v>283</v>
      </c>
    </row>
    <row r="16" spans="1:5">
      <c r="A16" s="4" t="s">
        <v>73</v>
      </c>
      <c r="B16" s="5" t="n">
        <v>322</v>
      </c>
      <c r="D16" s="5" t="n">
        <v>635</v>
      </c>
    </row>
    <row r="17" spans="1:5">
      <c r="A17" s="4" t="s">
        <v>286</v>
      </c>
    </row>
    <row r="18" spans="1:5">
      <c r="A18" s="3" t="s">
        <v>283</v>
      </c>
    </row>
    <row r="19" spans="1:5">
      <c r="A19" s="4" t="s">
        <v>73</v>
      </c>
      <c r="B19" s="5" t="n">
        <v>29</v>
      </c>
      <c r="D19" s="5" t="n">
        <v>68</v>
      </c>
    </row>
    <row r="20" spans="1:5">
      <c r="A20" s="4" t="s">
        <v>287</v>
      </c>
    </row>
    <row r="21" spans="1:5">
      <c r="A21" s="3" t="s">
        <v>283</v>
      </c>
    </row>
    <row r="22" spans="1:5">
      <c r="A22" s="4" t="s">
        <v>73</v>
      </c>
      <c r="B22" s="5" t="n">
        <v>661</v>
      </c>
      <c r="D22" s="5" t="n">
        <v>1286</v>
      </c>
    </row>
    <row r="23" spans="1:5">
      <c r="A23" s="4" t="s">
        <v>288</v>
      </c>
    </row>
    <row r="24" spans="1:5">
      <c r="A24" s="3" t="s">
        <v>283</v>
      </c>
    </row>
    <row r="25" spans="1:5">
      <c r="A25" s="4" t="s">
        <v>73</v>
      </c>
      <c r="B25" s="5" t="n">
        <v>567</v>
      </c>
      <c r="D25" s="5" t="n">
        <v>1093</v>
      </c>
    </row>
    <row r="26" spans="1:5">
      <c r="A26" s="4" t="s">
        <v>289</v>
      </c>
    </row>
    <row r="27" spans="1:5">
      <c r="A27" s="3" t="s">
        <v>283</v>
      </c>
    </row>
    <row r="28" spans="1:5">
      <c r="A28" s="4" t="s">
        <v>73</v>
      </c>
      <c r="B28" s="7" t="n">
        <v>94</v>
      </c>
      <c r="D28" s="7" t="n">
        <v>1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90</v>
      </c>
      <c r="B1" s="2" t="s">
        <v>2</v>
      </c>
      <c r="C1" s="2" t="s">
        <v>259</v>
      </c>
      <c r="D1" s="2" t="s">
        <v>25</v>
      </c>
    </row>
    <row r="2" spans="1:4">
      <c r="A2" s="3" t="s">
        <v>151</v>
      </c>
    </row>
    <row r="3" spans="1:4">
      <c r="A3" s="4" t="s">
        <v>291</v>
      </c>
      <c r="B3" s="7" t="n">
        <v>131</v>
      </c>
      <c r="D3" s="7" t="n">
        <v>116</v>
      </c>
    </row>
    <row r="4" spans="1:4">
      <c r="A4" s="4" t="s">
        <v>292</v>
      </c>
      <c r="B4" s="5" t="n">
        <v>2</v>
      </c>
      <c r="D4" s="5" t="n">
        <v>1</v>
      </c>
    </row>
    <row r="5" spans="1:4">
      <c r="A5" s="4" t="s">
        <v>293</v>
      </c>
      <c r="B5" s="5" t="n">
        <v>332</v>
      </c>
      <c r="D5" s="5" t="n">
        <v>341</v>
      </c>
    </row>
    <row r="6" spans="1:4">
      <c r="A6" s="4" t="s">
        <v>294</v>
      </c>
      <c r="B6" s="7" t="n">
        <v>465</v>
      </c>
      <c r="C6" s="7" t="n">
        <v>455</v>
      </c>
      <c r="D6" s="7" t="n">
        <v>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12</v>
      </c>
      <c r="C4" s="7" t="n">
        <v>896</v>
      </c>
      <c r="D4" s="7" t="n">
        <v>1989</v>
      </c>
      <c r="E4" s="7" t="n">
        <v>1761</v>
      </c>
    </row>
    <row r="5" spans="1:5">
      <c r="A5" s="3" t="s">
        <v>74</v>
      </c>
    </row>
    <row r="6" spans="1:5">
      <c r="A6" s="4" t="s">
        <v>75</v>
      </c>
      <c r="B6" s="5" t="n">
        <v>540</v>
      </c>
      <c r="C6" s="5" t="n">
        <v>485</v>
      </c>
      <c r="D6" s="5" t="n">
        <v>1052</v>
      </c>
      <c r="E6" s="5" t="n">
        <v>949</v>
      </c>
    </row>
    <row r="7" spans="1:5">
      <c r="A7" s="4" t="s">
        <v>76</v>
      </c>
      <c r="B7" s="5" t="n">
        <v>472</v>
      </c>
      <c r="C7" s="5" t="n">
        <v>411</v>
      </c>
      <c r="D7" s="5" t="n">
        <v>937</v>
      </c>
      <c r="E7" s="5" t="n">
        <v>812</v>
      </c>
    </row>
    <row r="8" spans="1:5">
      <c r="A8" s="3" t="s">
        <v>77</v>
      </c>
    </row>
    <row r="9" spans="1:5">
      <c r="A9" s="4" t="s">
        <v>78</v>
      </c>
      <c r="B9" s="5" t="n">
        <v>121</v>
      </c>
      <c r="C9" s="5" t="n">
        <v>114</v>
      </c>
      <c r="D9" s="5" t="n">
        <v>241</v>
      </c>
      <c r="E9" s="5" t="n">
        <v>223</v>
      </c>
    </row>
    <row r="10" spans="1:5">
      <c r="A10" s="4" t="s">
        <v>79</v>
      </c>
      <c r="B10" s="5" t="n">
        <v>109</v>
      </c>
      <c r="C10" s="5" t="n">
        <v>99</v>
      </c>
      <c r="D10" s="5" t="n">
        <v>210</v>
      </c>
      <c r="E10" s="5" t="n">
        <v>195</v>
      </c>
    </row>
    <row r="11" spans="1:5">
      <c r="A11" s="4" t="s">
        <v>80</v>
      </c>
      <c r="B11" s="5" t="n">
        <v>93</v>
      </c>
      <c r="C11" s="5" t="n">
        <v>68</v>
      </c>
      <c r="D11" s="5" t="n">
        <v>164</v>
      </c>
      <c r="E11" s="5" t="n">
        <v>143</v>
      </c>
    </row>
    <row r="12" spans="1:5">
      <c r="A12" s="4" t="s">
        <v>81</v>
      </c>
      <c r="B12" s="5" t="n">
        <v>23</v>
      </c>
      <c r="C12" s="5" t="n">
        <v>52</v>
      </c>
      <c r="D12" s="5" t="n">
        <v>46</v>
      </c>
      <c r="E12" s="5" t="n">
        <v>102</v>
      </c>
    </row>
    <row r="13" spans="1:5">
      <c r="A13" s="4" t="s">
        <v>82</v>
      </c>
      <c r="B13" s="5" t="n">
        <v>0</v>
      </c>
      <c r="C13" s="5" t="n">
        <v>19</v>
      </c>
      <c r="D13" s="5" t="n">
        <v>2</v>
      </c>
      <c r="E13" s="5" t="n">
        <v>46</v>
      </c>
    </row>
    <row r="14" spans="1:5">
      <c r="A14" s="4" t="s">
        <v>83</v>
      </c>
      <c r="B14" s="5" t="n">
        <v>1</v>
      </c>
      <c r="C14" s="5" t="n">
        <v>1</v>
      </c>
      <c r="D14" s="5" t="n">
        <v>5</v>
      </c>
      <c r="E14" s="5" t="n">
        <v>5</v>
      </c>
    </row>
    <row r="15" spans="1:5">
      <c r="A15" s="4" t="s">
        <v>84</v>
      </c>
      <c r="B15" s="5" t="n">
        <v>347</v>
      </c>
      <c r="C15" s="5" t="n">
        <v>353</v>
      </c>
      <c r="D15" s="5" t="n">
        <v>668</v>
      </c>
      <c r="E15" s="5" t="n">
        <v>714</v>
      </c>
    </row>
    <row r="16" spans="1:5">
      <c r="A16" s="4" t="s">
        <v>85</v>
      </c>
      <c r="B16" s="5" t="n">
        <v>125</v>
      </c>
      <c r="C16" s="5" t="n">
        <v>58</v>
      </c>
      <c r="D16" s="5" t="n">
        <v>269</v>
      </c>
      <c r="E16" s="5" t="n">
        <v>98</v>
      </c>
    </row>
    <row r="17" spans="1:5">
      <c r="A17" s="3" t="s">
        <v>86</v>
      </c>
    </row>
    <row r="18" spans="1:5">
      <c r="A18" s="4" t="s">
        <v>87</v>
      </c>
      <c r="B18" s="5" t="n">
        <v>-4</v>
      </c>
      <c r="C18" s="5" t="n">
        <v>2</v>
      </c>
      <c r="D18" s="5" t="n">
        <v>-4</v>
      </c>
      <c r="E18" s="5" t="n">
        <v>1</v>
      </c>
    </row>
    <row r="19" spans="1:5">
      <c r="A19" s="4" t="s">
        <v>88</v>
      </c>
      <c r="B19" s="5" t="n">
        <v>-23</v>
      </c>
      <c r="C19" s="5" t="n">
        <v>-40</v>
      </c>
      <c r="D19" s="5" t="n">
        <v>-34</v>
      </c>
      <c r="E19" s="5" t="n">
        <v>-81</v>
      </c>
    </row>
    <row r="20" spans="1:5">
      <c r="A20" s="4" t="s">
        <v>89</v>
      </c>
      <c r="B20" s="5" t="n">
        <v>2</v>
      </c>
      <c r="C20" s="5" t="n">
        <v>-1</v>
      </c>
      <c r="D20" s="5" t="n">
        <v>2</v>
      </c>
      <c r="E20" s="5" t="n">
        <v>-1</v>
      </c>
    </row>
    <row r="21" spans="1:5">
      <c r="A21" s="4" t="s">
        <v>90</v>
      </c>
      <c r="B21" s="5" t="n">
        <v>-25</v>
      </c>
      <c r="C21" s="5" t="n">
        <v>-39</v>
      </c>
      <c r="D21" s="5" t="n">
        <v>-36</v>
      </c>
      <c r="E21" s="5" t="n">
        <v>-81</v>
      </c>
    </row>
    <row r="22" spans="1:5">
      <c r="A22" s="4" t="s">
        <v>91</v>
      </c>
      <c r="B22" s="5" t="n">
        <v>100</v>
      </c>
      <c r="C22" s="5" t="n">
        <v>19</v>
      </c>
      <c r="D22" s="5" t="n">
        <v>233</v>
      </c>
      <c r="E22" s="5" t="n">
        <v>17</v>
      </c>
    </row>
    <row r="23" spans="1:5">
      <c r="A23" s="4" t="s">
        <v>92</v>
      </c>
      <c r="B23" s="5" t="n">
        <v>30</v>
      </c>
      <c r="C23" s="5" t="n">
        <v>2</v>
      </c>
      <c r="D23" s="5" t="n">
        <v>54</v>
      </c>
      <c r="E23" s="5" t="n">
        <v>-8</v>
      </c>
    </row>
    <row r="24" spans="1:5">
      <c r="A24" s="4" t="s">
        <v>93</v>
      </c>
      <c r="B24" s="7" t="n">
        <v>70</v>
      </c>
      <c r="C24" s="7" t="n">
        <v>17</v>
      </c>
      <c r="D24" s="7" t="n">
        <v>179</v>
      </c>
      <c r="E24" s="7" t="n">
        <v>25</v>
      </c>
    </row>
    <row r="25" spans="1:5">
      <c r="A25" s="4" t="s">
        <v>94</v>
      </c>
      <c r="B25" s="8" t="n">
        <v>1.31</v>
      </c>
      <c r="C25" s="8" t="n">
        <v>0.33</v>
      </c>
      <c r="D25" s="8" t="n">
        <v>3.35</v>
      </c>
      <c r="E25" s="8" t="n">
        <v>0.49</v>
      </c>
    </row>
    <row r="26" spans="1:5">
      <c r="A26" s="4" t="s">
        <v>95</v>
      </c>
      <c r="B26" s="8" t="n">
        <v>1.29</v>
      </c>
      <c r="C26" s="8" t="n">
        <v>0.32</v>
      </c>
      <c r="D26" s="8" t="n">
        <v>3.3</v>
      </c>
      <c r="E26" s="8" t="n">
        <v>0.48</v>
      </c>
    </row>
    <row r="27" spans="1:5">
      <c r="A27" s="4" t="s">
        <v>96</v>
      </c>
      <c r="B27" s="5" t="n">
        <v>53537876</v>
      </c>
      <c r="C27" s="5" t="n">
        <v>51996353</v>
      </c>
      <c r="D27" s="5" t="n">
        <v>53414267</v>
      </c>
      <c r="E27" s="5" t="n">
        <v>51928911</v>
      </c>
    </row>
    <row r="28" spans="1:5">
      <c r="A28" s="4" t="s">
        <v>97</v>
      </c>
      <c r="B28" s="5" t="n">
        <v>54255707</v>
      </c>
      <c r="C28" s="5" t="n">
        <v>53128657</v>
      </c>
      <c r="D28" s="5" t="n">
        <v>54134110</v>
      </c>
      <c r="E28" s="5" t="n">
        <v>53037956</v>
      </c>
    </row>
    <row r="29" spans="1:5">
      <c r="A29" s="4" t="s">
        <v>98</v>
      </c>
    </row>
    <row r="30" spans="1:5">
      <c r="A30" s="3" t="s">
        <v>72</v>
      </c>
    </row>
    <row r="31" spans="1:5">
      <c r="A31" s="4" t="s">
        <v>73</v>
      </c>
      <c r="B31" s="7" t="n">
        <v>889</v>
      </c>
      <c r="C31" s="7" t="n">
        <v>779</v>
      </c>
      <c r="D31" s="7" t="n">
        <v>1728</v>
      </c>
      <c r="E31" s="7" t="n">
        <v>1514</v>
      </c>
    </row>
    <row r="32" spans="1:5">
      <c r="A32" s="3" t="s">
        <v>74</v>
      </c>
    </row>
    <row r="33" spans="1:5">
      <c r="A33" s="4" t="s">
        <v>75</v>
      </c>
      <c r="B33" s="5" t="n">
        <v>450</v>
      </c>
      <c r="C33" s="5" t="n">
        <v>408</v>
      </c>
      <c r="D33" s="5" t="n">
        <v>873</v>
      </c>
      <c r="E33" s="5" t="n">
        <v>787</v>
      </c>
    </row>
    <row r="34" spans="1:5">
      <c r="A34" s="4" t="s">
        <v>99</v>
      </c>
    </row>
    <row r="35" spans="1:5">
      <c r="A35" s="3" t="s">
        <v>72</v>
      </c>
    </row>
    <row r="36" spans="1:5">
      <c r="A36" s="4" t="s">
        <v>73</v>
      </c>
      <c r="B36" s="5" t="n">
        <v>123</v>
      </c>
      <c r="C36" s="5" t="n">
        <v>117</v>
      </c>
      <c r="D36" s="5" t="n">
        <v>261</v>
      </c>
      <c r="E36" s="5" t="n">
        <v>247</v>
      </c>
    </row>
    <row r="37" spans="1:5">
      <c r="A37" s="3" t="s">
        <v>74</v>
      </c>
    </row>
    <row r="38" spans="1:5">
      <c r="A38" s="4" t="s">
        <v>75</v>
      </c>
      <c r="B38" s="7" t="n">
        <v>90</v>
      </c>
      <c r="C38" s="7" t="n">
        <v>77</v>
      </c>
      <c r="D38" s="7" t="n">
        <v>179</v>
      </c>
      <c r="E38" s="7" t="n">
        <v>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0</v>
      </c>
      <c r="D1" s="2" t="s">
        <v>1</v>
      </c>
    </row>
    <row r="2" spans="1:5">
      <c r="B2" s="2" t="s">
        <v>2</v>
      </c>
      <c r="C2" s="2" t="s">
        <v>71</v>
      </c>
      <c r="D2" s="2" t="s">
        <v>2</v>
      </c>
      <c r="E2" s="2" t="s">
        <v>71</v>
      </c>
    </row>
    <row r="3" spans="1:5">
      <c r="A3" s="3" t="s">
        <v>296</v>
      </c>
    </row>
    <row r="4" spans="1:5">
      <c r="A4" s="4" t="s">
        <v>83</v>
      </c>
      <c r="B4" s="7" t="n">
        <v>1</v>
      </c>
      <c r="C4" s="7" t="n">
        <v>1</v>
      </c>
      <c r="D4" s="7" t="n">
        <v>5</v>
      </c>
      <c r="E4" s="7" t="n">
        <v>5</v>
      </c>
    </row>
    <row r="5" spans="1:5">
      <c r="A5" s="4" t="s">
        <v>297</v>
      </c>
    </row>
    <row r="6" spans="1:5">
      <c r="A6" s="3" t="s">
        <v>296</v>
      </c>
    </row>
    <row r="7" spans="1:5">
      <c r="A7" s="4" t="s">
        <v>83</v>
      </c>
      <c r="B7" s="5" t="n">
        <v>1</v>
      </c>
      <c r="D7" s="5" t="n">
        <v>5</v>
      </c>
    </row>
    <row r="8" spans="1:5">
      <c r="A8" s="4" t="s">
        <v>298</v>
      </c>
      <c r="B8" s="5" t="n">
        <v>6</v>
      </c>
      <c r="D8" s="5" t="n">
        <v>6</v>
      </c>
    </row>
    <row r="9" spans="1:5">
      <c r="A9" s="4" t="s">
        <v>299</v>
      </c>
    </row>
    <row r="10" spans="1:5">
      <c r="A10" s="3" t="s">
        <v>296</v>
      </c>
    </row>
    <row r="11" spans="1:5">
      <c r="A11" s="4" t="s">
        <v>300</v>
      </c>
      <c r="B11" s="7" t="n">
        <v>17</v>
      </c>
      <c r="D11" s="7" t="n">
        <v>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0</v>
      </c>
      <c r="D1" s="2" t="s">
        <v>1</v>
      </c>
    </row>
    <row r="2" spans="1:5">
      <c r="B2" s="2" t="s">
        <v>2</v>
      </c>
      <c r="C2" s="2" t="s">
        <v>71</v>
      </c>
      <c r="D2" s="2" t="s">
        <v>2</v>
      </c>
      <c r="E2" s="2" t="s">
        <v>71</v>
      </c>
    </row>
    <row r="3" spans="1:5">
      <c r="A3" s="3" t="s">
        <v>302</v>
      </c>
    </row>
    <row r="4" spans="1:5">
      <c r="A4" s="4" t="s">
        <v>303</v>
      </c>
      <c r="B4" s="7" t="n">
        <v>7</v>
      </c>
      <c r="C4" s="7" t="n">
        <v>11</v>
      </c>
      <c r="D4" s="7" t="n">
        <v>8</v>
      </c>
      <c r="E4" s="7" t="n">
        <v>10</v>
      </c>
    </row>
    <row r="5" spans="1:5">
      <c r="A5" s="4" t="s">
        <v>304</v>
      </c>
      <c r="B5" s="5" t="n">
        <v>1</v>
      </c>
      <c r="C5" s="5" t="n">
        <v>1</v>
      </c>
      <c r="D5" s="5" t="n">
        <v>5</v>
      </c>
      <c r="E5" s="5" t="n">
        <v>5</v>
      </c>
    </row>
    <row r="6" spans="1:5">
      <c r="A6" s="4" t="s">
        <v>305</v>
      </c>
      <c r="B6" s="5" t="n">
        <v>-4</v>
      </c>
      <c r="C6" s="5" t="n">
        <v>-5</v>
      </c>
      <c r="D6" s="5" t="n">
        <v>-9</v>
      </c>
      <c r="E6" s="5" t="n">
        <v>-8</v>
      </c>
    </row>
    <row r="7" spans="1:5">
      <c r="A7" s="4" t="s">
        <v>306</v>
      </c>
      <c r="B7" s="5" t="n">
        <v>4</v>
      </c>
      <c r="C7" s="7" t="n">
        <v>7</v>
      </c>
      <c r="D7" s="5" t="n">
        <v>4</v>
      </c>
      <c r="E7" s="7" t="n">
        <v>7</v>
      </c>
    </row>
    <row r="8" spans="1:5">
      <c r="A8" s="4" t="s">
        <v>42</v>
      </c>
    </row>
    <row r="9" spans="1:5">
      <c r="A9" s="3" t="s">
        <v>302</v>
      </c>
    </row>
    <row r="10" spans="1:5">
      <c r="A10" s="4" t="s">
        <v>306</v>
      </c>
      <c r="B10" s="5" t="n">
        <v>3</v>
      </c>
      <c r="D10" s="5" t="n">
        <v>3</v>
      </c>
    </row>
    <row r="11" spans="1:5">
      <c r="A11" s="4" t="s">
        <v>48</v>
      </c>
    </row>
    <row r="12" spans="1:5">
      <c r="A12" s="3" t="s">
        <v>302</v>
      </c>
    </row>
    <row r="13" spans="1:5">
      <c r="A13" s="4" t="s">
        <v>306</v>
      </c>
      <c r="B13" s="7" t="n">
        <v>1</v>
      </c>
      <c r="D13" s="7"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41</v>
      </c>
      <c r="C3" s="7" t="n">
        <v>15</v>
      </c>
    </row>
    <row r="4" spans="1:3">
      <c r="A4" s="4" t="s">
        <v>310</v>
      </c>
      <c r="B4" s="5" t="n">
        <v>17</v>
      </c>
      <c r="C4" s="5" t="n">
        <v>44</v>
      </c>
    </row>
    <row r="5" spans="1:3">
      <c r="A5" s="4" t="s">
        <v>311</v>
      </c>
    </row>
    <row r="6" spans="1:3">
      <c r="A6" s="3" t="s">
        <v>308</v>
      </c>
    </row>
    <row r="7" spans="1:3">
      <c r="A7" s="4" t="s">
        <v>309</v>
      </c>
      <c r="B7" s="5" t="n">
        <v>17</v>
      </c>
    </row>
    <row r="8" spans="1:3">
      <c r="A8" s="4" t="s">
        <v>310</v>
      </c>
      <c r="C8" s="5" t="n">
        <v>11</v>
      </c>
    </row>
    <row r="9" spans="1:3">
      <c r="A9" s="4" t="s">
        <v>312</v>
      </c>
    </row>
    <row r="10" spans="1:3">
      <c r="A10" s="3" t="s">
        <v>308</v>
      </c>
    </row>
    <row r="11" spans="1:3">
      <c r="A11" s="4" t="s">
        <v>310</v>
      </c>
      <c r="B11" s="5" t="n">
        <v>7</v>
      </c>
      <c r="C11" s="5" t="n">
        <v>18</v>
      </c>
    </row>
    <row r="12" spans="1:3">
      <c r="A12" s="4" t="s">
        <v>313</v>
      </c>
    </row>
    <row r="13" spans="1:3">
      <c r="A13" s="3" t="s">
        <v>308</v>
      </c>
    </row>
    <row r="14" spans="1:3">
      <c r="A14" s="4" t="s">
        <v>309</v>
      </c>
      <c r="B14" s="5" t="n">
        <v>17</v>
      </c>
      <c r="C14" s="5" t="n">
        <v>15</v>
      </c>
    </row>
    <row r="15" spans="1:3">
      <c r="A15" s="4" t="s">
        <v>314</v>
      </c>
    </row>
    <row r="16" spans="1:3">
      <c r="A16" s="3" t="s">
        <v>308</v>
      </c>
    </row>
    <row r="17" spans="1:3">
      <c r="A17" s="4" t="s">
        <v>310</v>
      </c>
      <c r="B17" s="5" t="n">
        <v>17</v>
      </c>
      <c r="C17" s="5" t="n">
        <v>15</v>
      </c>
    </row>
    <row r="18" spans="1:3">
      <c r="A18" s="9" t="n">
        <v>1</v>
      </c>
    </row>
    <row r="19" spans="1:3">
      <c r="A19" s="3" t="s">
        <v>308</v>
      </c>
    </row>
    <row r="20" spans="1:3">
      <c r="A20" s="4" t="s">
        <v>309</v>
      </c>
      <c r="B20" s="5" t="n">
        <v>18</v>
      </c>
      <c r="C20" s="5" t="n">
        <v>15</v>
      </c>
    </row>
    <row r="21" spans="1:3">
      <c r="A21" s="4" t="s">
        <v>310</v>
      </c>
      <c r="B21" s="5" t="n">
        <v>17</v>
      </c>
      <c r="C21" s="5" t="n">
        <v>17</v>
      </c>
    </row>
    <row r="22" spans="1:3">
      <c r="A22" s="4" t="s">
        <v>315</v>
      </c>
    </row>
    <row r="23" spans="1:3">
      <c r="A23" s="3" t="s">
        <v>308</v>
      </c>
    </row>
    <row r="24" spans="1:3">
      <c r="A24" s="4" t="s">
        <v>309</v>
      </c>
      <c r="B24" s="5" t="n">
        <v>1</v>
      </c>
    </row>
    <row r="25" spans="1:3">
      <c r="A25" s="4" t="s">
        <v>310</v>
      </c>
      <c r="C25" s="5" t="n">
        <v>2</v>
      </c>
    </row>
    <row r="26" spans="1:3">
      <c r="A26" s="4" t="s">
        <v>316</v>
      </c>
      <c r="B26" s="5" t="n">
        <v>1</v>
      </c>
      <c r="C26" s="5" t="n">
        <v>2</v>
      </c>
    </row>
    <row r="27" spans="1:3">
      <c r="A27" s="4" t="s">
        <v>317</v>
      </c>
    </row>
    <row r="28" spans="1:3">
      <c r="A28" s="3" t="s">
        <v>308</v>
      </c>
    </row>
    <row r="29" spans="1:3">
      <c r="A29" s="4" t="s">
        <v>310</v>
      </c>
      <c r="B29" s="5" t="n">
        <v>0</v>
      </c>
      <c r="C29" s="5" t="n">
        <v>0</v>
      </c>
    </row>
    <row r="30" spans="1:3">
      <c r="A30" s="4" t="s">
        <v>318</v>
      </c>
    </row>
    <row r="31" spans="1:3">
      <c r="A31" s="3" t="s">
        <v>308</v>
      </c>
    </row>
    <row r="32" spans="1:3">
      <c r="A32" s="4" t="s">
        <v>309</v>
      </c>
      <c r="B32" s="5" t="n">
        <v>17</v>
      </c>
      <c r="C32" s="5" t="n">
        <v>15</v>
      </c>
    </row>
    <row r="33" spans="1:3">
      <c r="A33" s="4" t="s">
        <v>319</v>
      </c>
    </row>
    <row r="34" spans="1:3">
      <c r="A34" s="3" t="s">
        <v>308</v>
      </c>
    </row>
    <row r="35" spans="1:3">
      <c r="A35" s="4" t="s">
        <v>310</v>
      </c>
      <c r="B35" s="5" t="n">
        <v>17</v>
      </c>
      <c r="C35" s="5" t="n">
        <v>15</v>
      </c>
    </row>
    <row r="36" spans="1:3">
      <c r="A36" s="9" t="n">
        <v>2</v>
      </c>
    </row>
    <row r="37" spans="1:3">
      <c r="A37" s="3" t="s">
        <v>308</v>
      </c>
    </row>
    <row r="38" spans="1:3">
      <c r="A38" s="4" t="s">
        <v>309</v>
      </c>
      <c r="B38" s="5" t="n">
        <v>23</v>
      </c>
      <c r="C38" s="5" t="n">
        <v>0</v>
      </c>
    </row>
    <row r="39" spans="1:3">
      <c r="A39" s="4" t="s">
        <v>310</v>
      </c>
      <c r="B39" s="5" t="n">
        <v>0</v>
      </c>
      <c r="C39" s="5" t="n">
        <v>27</v>
      </c>
    </row>
    <row r="40" spans="1:3">
      <c r="A40" s="4" t="s">
        <v>320</v>
      </c>
    </row>
    <row r="41" spans="1:3">
      <c r="A41" s="3" t="s">
        <v>308</v>
      </c>
    </row>
    <row r="42" spans="1:3">
      <c r="A42" s="4" t="s">
        <v>309</v>
      </c>
      <c r="B42" s="5" t="n">
        <v>16</v>
      </c>
    </row>
    <row r="43" spans="1:3">
      <c r="A43" s="4" t="s">
        <v>310</v>
      </c>
      <c r="C43" s="5" t="n">
        <v>9</v>
      </c>
    </row>
    <row r="44" spans="1:3">
      <c r="A44" s="4" t="s">
        <v>321</v>
      </c>
    </row>
    <row r="45" spans="1:3">
      <c r="A45" s="3" t="s">
        <v>308</v>
      </c>
    </row>
    <row r="46" spans="1:3">
      <c r="A46" s="4" t="s">
        <v>310</v>
      </c>
      <c r="B46" s="5" t="n">
        <v>7</v>
      </c>
      <c r="C46" s="5" t="n">
        <v>18</v>
      </c>
    </row>
    <row r="47" spans="1:3">
      <c r="A47" s="4" t="s">
        <v>322</v>
      </c>
    </row>
    <row r="48" spans="1:3">
      <c r="A48" s="3" t="s">
        <v>308</v>
      </c>
    </row>
    <row r="49" spans="1:3">
      <c r="A49" s="4" t="s">
        <v>309</v>
      </c>
      <c r="B49" s="5" t="n">
        <v>0</v>
      </c>
      <c r="C49" s="5" t="n">
        <v>0</v>
      </c>
    </row>
    <row r="50" spans="1:3">
      <c r="A50" s="4" t="s">
        <v>323</v>
      </c>
    </row>
    <row r="51" spans="1:3">
      <c r="A51" s="3" t="s">
        <v>308</v>
      </c>
    </row>
    <row r="52" spans="1:3">
      <c r="A52" s="4" t="s">
        <v>310</v>
      </c>
      <c r="B52" s="5" t="n">
        <v>0</v>
      </c>
      <c r="C52" s="5" t="n">
        <v>0</v>
      </c>
    </row>
    <row r="53" spans="1:3">
      <c r="A53" s="9" t="n">
        <v>3</v>
      </c>
    </row>
    <row r="54" spans="1:3">
      <c r="A54" s="3" t="s">
        <v>308</v>
      </c>
    </row>
    <row r="55" spans="1:3">
      <c r="A55" s="4" t="s">
        <v>309</v>
      </c>
      <c r="B55" s="5" t="n">
        <v>0</v>
      </c>
      <c r="C55" s="5" t="n">
        <v>0</v>
      </c>
    </row>
    <row r="56" spans="1:3">
      <c r="A56" s="4" t="s">
        <v>310</v>
      </c>
      <c r="B56" s="5" t="n">
        <v>0</v>
      </c>
      <c r="C56" s="5" t="n">
        <v>0</v>
      </c>
    </row>
    <row r="57" spans="1:3">
      <c r="A57" s="4" t="s">
        <v>324</v>
      </c>
    </row>
    <row r="58" spans="1:3">
      <c r="A58" s="3" t="s">
        <v>308</v>
      </c>
    </row>
    <row r="59" spans="1:3">
      <c r="A59" s="4" t="s">
        <v>309</v>
      </c>
      <c r="B59" s="5" t="n">
        <v>0</v>
      </c>
    </row>
    <row r="60" spans="1:3">
      <c r="A60" s="4" t="s">
        <v>310</v>
      </c>
      <c r="C60" s="5" t="n">
        <v>0</v>
      </c>
    </row>
    <row r="61" spans="1:3">
      <c r="A61" s="4" t="s">
        <v>325</v>
      </c>
    </row>
    <row r="62" spans="1:3">
      <c r="A62" s="3" t="s">
        <v>308</v>
      </c>
    </row>
    <row r="63" spans="1:3">
      <c r="A63" s="4" t="s">
        <v>310</v>
      </c>
      <c r="B63" s="5" t="n">
        <v>0</v>
      </c>
      <c r="C63" s="5" t="n">
        <v>0</v>
      </c>
    </row>
    <row r="64" spans="1:3">
      <c r="A64" s="4" t="s">
        <v>326</v>
      </c>
    </row>
    <row r="65" spans="1:3">
      <c r="A65" s="3" t="s">
        <v>308</v>
      </c>
    </row>
    <row r="66" spans="1:3">
      <c r="A66" s="4" t="s">
        <v>309</v>
      </c>
      <c r="B66" s="5" t="n">
        <v>0</v>
      </c>
      <c r="C66" s="5" t="n">
        <v>0</v>
      </c>
    </row>
    <row r="67" spans="1:3">
      <c r="A67" s="4" t="s">
        <v>327</v>
      </c>
    </row>
    <row r="68" spans="1:3">
      <c r="A68" s="3" t="s">
        <v>308</v>
      </c>
    </row>
    <row r="69" spans="1:3">
      <c r="A69" s="4" t="s">
        <v>310</v>
      </c>
      <c r="B69" s="7" t="n">
        <v>0</v>
      </c>
      <c r="C6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24</v>
      </c>
      <c r="C3" s="7" t="n">
        <v>-29</v>
      </c>
    </row>
    <row r="4" spans="1:3">
      <c r="A4" s="4" t="s">
        <v>331</v>
      </c>
    </row>
    <row r="5" spans="1:3">
      <c r="A5" s="3" t="s">
        <v>329</v>
      </c>
    </row>
    <row r="6" spans="1:3">
      <c r="A6" s="4" t="s">
        <v>330</v>
      </c>
      <c r="B6" s="5" t="n">
        <v>14</v>
      </c>
      <c r="C6" s="5" t="n">
        <v>-19</v>
      </c>
    </row>
    <row r="7" spans="1:3">
      <c r="A7" s="4" t="s">
        <v>332</v>
      </c>
    </row>
    <row r="8" spans="1:3">
      <c r="A8" s="3" t="s">
        <v>329</v>
      </c>
    </row>
    <row r="9" spans="1:3">
      <c r="A9" s="4" t="s">
        <v>330</v>
      </c>
      <c r="B9" s="5" t="n">
        <v>10</v>
      </c>
      <c r="C9" s="5" t="n">
        <v>-10</v>
      </c>
    </row>
    <row r="10" spans="1:3">
      <c r="A10" s="4" t="s">
        <v>333</v>
      </c>
    </row>
    <row r="11" spans="1:3">
      <c r="A11" s="3" t="s">
        <v>329</v>
      </c>
    </row>
    <row r="12" spans="1:3">
      <c r="A12" s="4" t="s">
        <v>334</v>
      </c>
      <c r="B12" s="5" t="n">
        <v>16</v>
      </c>
      <c r="C12" s="5" t="n">
        <v>0</v>
      </c>
    </row>
    <row r="13" spans="1:3">
      <c r="A13" s="4" t="s">
        <v>335</v>
      </c>
    </row>
    <row r="14" spans="1:3">
      <c r="A14" s="3" t="s">
        <v>329</v>
      </c>
    </row>
    <row r="15" spans="1:3">
      <c r="A15" s="4" t="s">
        <v>334</v>
      </c>
      <c r="B15" s="5" t="n">
        <v>1</v>
      </c>
      <c r="C15" s="5" t="n">
        <v>0</v>
      </c>
    </row>
    <row r="16" spans="1:3">
      <c r="A16" s="4" t="s">
        <v>336</v>
      </c>
    </row>
    <row r="17" spans="1:3">
      <c r="A17" s="3" t="s">
        <v>329</v>
      </c>
    </row>
    <row r="18" spans="1:3">
      <c r="A18" s="4" t="s">
        <v>337</v>
      </c>
      <c r="B18" s="5" t="n">
        <v>0</v>
      </c>
      <c r="C18" s="5" t="n">
        <v>-9</v>
      </c>
    </row>
    <row r="19" spans="1:3">
      <c r="A19" s="4" t="s">
        <v>338</v>
      </c>
    </row>
    <row r="20" spans="1:3">
      <c r="A20" s="3" t="s">
        <v>329</v>
      </c>
    </row>
    <row r="21" spans="1:3">
      <c r="A21" s="4" t="s">
        <v>337</v>
      </c>
      <c r="B21" s="5" t="n">
        <v>0</v>
      </c>
      <c r="C21" s="5" t="n">
        <v>-2</v>
      </c>
    </row>
    <row r="22" spans="1:3">
      <c r="A22" s="4" t="s">
        <v>339</v>
      </c>
    </row>
    <row r="23" spans="1:3">
      <c r="A23" s="3" t="s">
        <v>329</v>
      </c>
    </row>
    <row r="24" spans="1:3">
      <c r="A24" s="4" t="s">
        <v>337</v>
      </c>
      <c r="B24" s="5" t="n">
        <v>-1</v>
      </c>
      <c r="C24" s="5" t="n">
        <v>-2</v>
      </c>
    </row>
    <row r="25" spans="1:3">
      <c r="A25" s="4" t="s">
        <v>340</v>
      </c>
    </row>
    <row r="26" spans="1:3">
      <c r="A26" s="3" t="s">
        <v>329</v>
      </c>
    </row>
    <row r="27" spans="1:3">
      <c r="A27" s="4" t="s">
        <v>337</v>
      </c>
      <c r="B27" s="5" t="n">
        <v>-3</v>
      </c>
      <c r="C27" s="5" t="n">
        <v>-1</v>
      </c>
    </row>
    <row r="28" spans="1:3">
      <c r="A28" s="4" t="s">
        <v>341</v>
      </c>
    </row>
    <row r="29" spans="1:3">
      <c r="A29" s="3" t="s">
        <v>329</v>
      </c>
    </row>
    <row r="30" spans="1:3">
      <c r="A30" s="4" t="s">
        <v>334</v>
      </c>
      <c r="B30" s="5" t="n">
        <v>12</v>
      </c>
      <c r="C30" s="5" t="n">
        <v>0</v>
      </c>
    </row>
    <row r="31" spans="1:3">
      <c r="A31" s="4" t="s">
        <v>342</v>
      </c>
    </row>
    <row r="32" spans="1:3">
      <c r="A32" s="3" t="s">
        <v>329</v>
      </c>
    </row>
    <row r="33" spans="1:3">
      <c r="A33" s="4" t="s">
        <v>337</v>
      </c>
      <c r="B33" s="5" t="n">
        <v>-1</v>
      </c>
      <c r="C33" s="5" t="n">
        <v>-8</v>
      </c>
    </row>
    <row r="34" spans="1:3">
      <c r="A34" s="4" t="s">
        <v>343</v>
      </c>
    </row>
    <row r="35" spans="1:3">
      <c r="A35" s="3" t="s">
        <v>329</v>
      </c>
    </row>
    <row r="36" spans="1:3">
      <c r="A36" s="4" t="s">
        <v>337</v>
      </c>
      <c r="B36" s="7" t="n">
        <v>0</v>
      </c>
      <c r="C36" s="7" t="n">
        <v>-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0</v>
      </c>
      <c r="D1" s="2" t="s">
        <v>1</v>
      </c>
    </row>
    <row r="2" spans="1:5">
      <c r="B2" s="2" t="s">
        <v>2</v>
      </c>
      <c r="C2" s="2" t="s">
        <v>71</v>
      </c>
      <c r="D2" s="2" t="s">
        <v>2</v>
      </c>
      <c r="E2" s="2" t="s">
        <v>71</v>
      </c>
    </row>
    <row r="3" spans="1:5">
      <c r="A3" s="3" t="s">
        <v>345</v>
      </c>
    </row>
    <row r="4" spans="1:5">
      <c r="A4" s="4" t="s">
        <v>346</v>
      </c>
      <c r="B4" s="7" t="n">
        <v>-1000000</v>
      </c>
      <c r="C4" s="7" t="n">
        <v>0</v>
      </c>
      <c r="D4" s="7" t="n">
        <v>-6000000</v>
      </c>
      <c r="E4" s="7" t="n">
        <v>1000000</v>
      </c>
    </row>
    <row r="5" spans="1:5">
      <c r="A5" s="4" t="s">
        <v>332</v>
      </c>
    </row>
    <row r="6" spans="1:5">
      <c r="A6" s="3" t="s">
        <v>345</v>
      </c>
    </row>
    <row r="7" spans="1:5">
      <c r="A7" s="4" t="s">
        <v>346</v>
      </c>
      <c r="B7" s="5" t="n">
        <v>6000000</v>
      </c>
      <c r="C7" s="5" t="n">
        <v>-11000000</v>
      </c>
      <c r="D7" s="5" t="n">
        <v>19000000</v>
      </c>
      <c r="E7" s="5" t="n">
        <v>-15000000</v>
      </c>
    </row>
    <row r="8" spans="1:5">
      <c r="A8" s="4" t="s">
        <v>347</v>
      </c>
    </row>
    <row r="9" spans="1:5">
      <c r="A9" s="3" t="s">
        <v>345</v>
      </c>
    </row>
    <row r="10" spans="1:5">
      <c r="A10" s="4" t="s">
        <v>346</v>
      </c>
      <c r="B10" s="5" t="n">
        <v>1000000</v>
      </c>
      <c r="C10" s="5" t="n">
        <v>-11000000</v>
      </c>
      <c r="D10" s="5" t="n">
        <v>1000000</v>
      </c>
      <c r="E10" s="5" t="n">
        <v>-16000000</v>
      </c>
    </row>
    <row r="11" spans="1:5">
      <c r="A11" s="4" t="s">
        <v>348</v>
      </c>
    </row>
    <row r="12" spans="1:5">
      <c r="A12" s="3" t="s">
        <v>345</v>
      </c>
    </row>
    <row r="13" spans="1:5">
      <c r="A13" s="4" t="s">
        <v>346</v>
      </c>
      <c r="B13" s="7" t="n">
        <v>5000000</v>
      </c>
      <c r="C13" s="7" t="n">
        <v>0</v>
      </c>
      <c r="D13" s="7" t="n">
        <v>18000000</v>
      </c>
      <c r="E13" s="7" t="n">
        <v>1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 customWidth="1" max="7" min="7" width="21"/>
    <col customWidth="1" max="8" min="8" width="21"/>
  </cols>
  <sheetData>
    <row r="1" spans="1:8">
      <c r="A1" s="1" t="s">
        <v>349</v>
      </c>
      <c r="B1" s="2" t="s">
        <v>70</v>
      </c>
      <c r="D1" s="2" t="s">
        <v>1</v>
      </c>
    </row>
    <row r="2" spans="1:8">
      <c r="B2" s="2" t="s">
        <v>350</v>
      </c>
      <c r="C2" s="2" t="s">
        <v>351</v>
      </c>
      <c r="D2" s="2" t="s">
        <v>350</v>
      </c>
      <c r="E2" s="2" t="s">
        <v>351</v>
      </c>
      <c r="F2" s="2" t="s">
        <v>352</v>
      </c>
      <c r="G2" s="2" t="s">
        <v>254</v>
      </c>
      <c r="H2" s="2" t="s">
        <v>353</v>
      </c>
    </row>
    <row r="3" spans="1:8">
      <c r="A3" s="3" t="s">
        <v>354</v>
      </c>
    </row>
    <row r="4" spans="1:8">
      <c r="A4" s="4" t="s">
        <v>355</v>
      </c>
      <c r="B4" s="7" t="n">
        <v>-1000000</v>
      </c>
      <c r="C4" s="7" t="n">
        <v>0</v>
      </c>
      <c r="D4" s="7" t="n">
        <v>-6000000</v>
      </c>
      <c r="E4" s="7" t="n">
        <v>1000000</v>
      </c>
    </row>
    <row r="5" spans="1:8">
      <c r="A5" s="4" t="s">
        <v>356</v>
      </c>
      <c r="F5" s="10" t="n">
        <v>402</v>
      </c>
      <c r="H5" s="10" t="n">
        <v>389</v>
      </c>
    </row>
    <row r="6" spans="1:8">
      <c r="A6" s="4" t="s">
        <v>357</v>
      </c>
      <c r="D6" s="5" t="n">
        <v>3000000</v>
      </c>
    </row>
    <row r="7" spans="1:8">
      <c r="A7" s="4" t="s">
        <v>358</v>
      </c>
      <c r="B7" s="5" t="n">
        <v>1000000</v>
      </c>
      <c r="D7" s="5" t="n">
        <v>1000000</v>
      </c>
    </row>
    <row r="8" spans="1:8">
      <c r="A8" s="4" t="s">
        <v>359</v>
      </c>
      <c r="B8" s="7" t="n">
        <v>1000000</v>
      </c>
      <c r="D8" s="7" t="n">
        <v>1000000</v>
      </c>
    </row>
    <row r="9" spans="1:8">
      <c r="A9" s="4" t="s">
        <v>360</v>
      </c>
      <c r="B9" s="5" t="n">
        <v>3</v>
      </c>
      <c r="D9" s="5" t="n">
        <v>3</v>
      </c>
      <c r="F9" s="5" t="n">
        <v>3</v>
      </c>
    </row>
    <row r="10" spans="1:8">
      <c r="A10" s="4" t="s">
        <v>361</v>
      </c>
      <c r="B10" s="4" t="s">
        <v>362</v>
      </c>
      <c r="D10" s="4" t="s">
        <v>362</v>
      </c>
      <c r="F10" s="4" t="s">
        <v>362</v>
      </c>
    </row>
    <row r="11" spans="1:8">
      <c r="A11" s="4" t="s">
        <v>331</v>
      </c>
    </row>
    <row r="12" spans="1:8">
      <c r="A12" s="3" t="s">
        <v>354</v>
      </c>
    </row>
    <row r="13" spans="1:8">
      <c r="A13" s="4" t="s">
        <v>363</v>
      </c>
      <c r="D13" s="4" t="s">
        <v>364</v>
      </c>
    </row>
    <row r="14" spans="1:8">
      <c r="A14" s="4" t="s">
        <v>365</v>
      </c>
    </row>
    <row r="15" spans="1:8">
      <c r="A15" s="3" t="s">
        <v>354</v>
      </c>
    </row>
    <row r="16" spans="1:8">
      <c r="A16" s="4" t="s">
        <v>366</v>
      </c>
      <c r="G16" s="7" t="n">
        <v>800000000</v>
      </c>
    </row>
    <row r="17" spans="1:8">
      <c r="A17" s="4" t="s">
        <v>332</v>
      </c>
    </row>
    <row r="18" spans="1:8">
      <c r="A18" s="3" t="s">
        <v>354</v>
      </c>
    </row>
    <row r="19" spans="1:8">
      <c r="A19" s="4" t="s">
        <v>355</v>
      </c>
      <c r="B19" s="7" t="n">
        <v>6000000</v>
      </c>
      <c r="C19" s="5" t="n">
        <v>-11000000</v>
      </c>
      <c r="D19" s="7" t="n">
        <v>19000000</v>
      </c>
      <c r="E19" s="5" t="n">
        <v>-15000000</v>
      </c>
    </row>
    <row r="20" spans="1:8">
      <c r="A20" s="4" t="s">
        <v>367</v>
      </c>
    </row>
    <row r="21" spans="1:8">
      <c r="A21" s="3" t="s">
        <v>354</v>
      </c>
    </row>
    <row r="22" spans="1:8">
      <c r="A22" s="4" t="s">
        <v>363</v>
      </c>
      <c r="D22" s="4" t="s">
        <v>368</v>
      </c>
    </row>
    <row r="23" spans="1:8">
      <c r="A23" s="4" t="s">
        <v>369</v>
      </c>
    </row>
    <row r="24" spans="1:8">
      <c r="A24" s="3" t="s">
        <v>354</v>
      </c>
    </row>
    <row r="25" spans="1:8">
      <c r="A25" s="4" t="s">
        <v>355</v>
      </c>
      <c r="B25" s="5" t="n">
        <v>5000000</v>
      </c>
      <c r="C25" s="7" t="n">
        <v>0</v>
      </c>
      <c r="D25" s="7" t="n">
        <v>18000000</v>
      </c>
      <c r="E25" s="7" t="n">
        <v>1000000</v>
      </c>
    </row>
    <row r="26" spans="1:8">
      <c r="A26" s="4" t="s">
        <v>358</v>
      </c>
      <c r="B26" s="7" t="n">
        <v>2000000</v>
      </c>
      <c r="D26" s="7" t="n">
        <v>2000000</v>
      </c>
    </row>
  </sheetData>
  <mergeCells count="4">
    <mergeCell ref="A1:A2"/>
    <mergeCell ref="B1:C1"/>
    <mergeCell ref="D1:E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Y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1"/>
    <col customWidth="1" max="14" min="14" width="22"/>
    <col customWidth="1" max="15" min="15" width="22"/>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2"/>
    <col customWidth="1" max="25" min="25" width="21"/>
  </cols>
  <sheetData>
    <row r="1" spans="1:25">
      <c r="A1" s="1" t="s">
        <v>370</v>
      </c>
      <c r="B1" s="2" t="s">
        <v>371</v>
      </c>
      <c r="C1" s="2" t="s">
        <v>372</v>
      </c>
      <c r="D1" s="2" t="s">
        <v>373</v>
      </c>
      <c r="E1" s="2" t="s">
        <v>374</v>
      </c>
      <c r="F1" s="2" t="s">
        <v>375</v>
      </c>
      <c r="G1" s="2" t="s">
        <v>376</v>
      </c>
      <c r="H1" s="2" t="s">
        <v>377</v>
      </c>
      <c r="I1" s="2" t="s">
        <v>378</v>
      </c>
      <c r="J1" s="2" t="s">
        <v>379</v>
      </c>
      <c r="K1" s="2" t="s">
        <v>380</v>
      </c>
      <c r="L1" s="2" t="s">
        <v>381</v>
      </c>
      <c r="M1" s="2" t="s">
        <v>382</v>
      </c>
      <c r="N1" s="2" t="s">
        <v>383</v>
      </c>
      <c r="O1" s="2" t="s">
        <v>384</v>
      </c>
      <c r="P1" s="2" t="s">
        <v>254</v>
      </c>
      <c r="Q1" s="2" t="s">
        <v>385</v>
      </c>
      <c r="R1" s="2" t="s">
        <v>386</v>
      </c>
      <c r="S1" s="2" t="s">
        <v>387</v>
      </c>
      <c r="T1" s="2" t="s">
        <v>388</v>
      </c>
      <c r="U1" s="2" t="s">
        <v>389</v>
      </c>
      <c r="V1" s="2" t="s">
        <v>390</v>
      </c>
      <c r="W1" s="2" t="s">
        <v>353</v>
      </c>
      <c r="X1" s="2" t="s">
        <v>391</v>
      </c>
      <c r="Y1" s="2" t="s">
        <v>392</v>
      </c>
    </row>
    <row r="2" spans="1:25">
      <c r="A2" s="3" t="s">
        <v>329</v>
      </c>
    </row>
    <row r="3" spans="1:25">
      <c r="A3" s="4" t="s">
        <v>393</v>
      </c>
      <c r="D3" s="7" t="n">
        <v>1</v>
      </c>
      <c r="P3" s="7" t="n">
        <v>-2</v>
      </c>
    </row>
    <row r="4" spans="1:25">
      <c r="A4" s="4" t="s">
        <v>394</v>
      </c>
    </row>
    <row r="5" spans="1:25">
      <c r="A5" s="3" t="s">
        <v>329</v>
      </c>
    </row>
    <row r="6" spans="1:25">
      <c r="A6" s="4" t="s">
        <v>395</v>
      </c>
      <c r="B6" s="11" t="n">
        <v>378</v>
      </c>
      <c r="C6" s="12" t="n">
        <v>14</v>
      </c>
      <c r="E6" s="7" t="n">
        <v>7</v>
      </c>
      <c r="F6" s="7" t="n">
        <v>50</v>
      </c>
      <c r="G6" s="13" t="n">
        <v>144</v>
      </c>
      <c r="H6" s="14" t="n">
        <v>16</v>
      </c>
      <c r="I6" s="7" t="n">
        <v>127</v>
      </c>
      <c r="J6" s="13" t="n">
        <v>44</v>
      </c>
      <c r="K6" s="10" t="n">
        <v>71</v>
      </c>
      <c r="L6" s="6" t="s">
        <v>396</v>
      </c>
      <c r="M6" s="7" t="n">
        <v>6</v>
      </c>
      <c r="N6" s="11" t="n">
        <v>361</v>
      </c>
      <c r="O6" s="12" t="n">
        <v>13</v>
      </c>
      <c r="Q6" s="7" t="n">
        <v>12</v>
      </c>
      <c r="R6" s="7" t="n">
        <v>55</v>
      </c>
      <c r="S6" s="13" t="n">
        <v>151</v>
      </c>
      <c r="T6" s="14" t="n">
        <v>13</v>
      </c>
      <c r="U6" s="7" t="n">
        <v>0</v>
      </c>
      <c r="V6" s="13" t="n">
        <v>0</v>
      </c>
      <c r="W6" s="10" t="n">
        <v>108</v>
      </c>
      <c r="X6" s="6" t="s">
        <v>397</v>
      </c>
      <c r="Y6" s="7" t="n">
        <v>4</v>
      </c>
    </row>
    <row r="7" spans="1:25">
      <c r="A7" s="4" t="s">
        <v>398</v>
      </c>
    </row>
    <row r="8" spans="1:25">
      <c r="A8" s="3" t="s">
        <v>329</v>
      </c>
    </row>
    <row r="9" spans="1:25">
      <c r="A9" s="4" t="s">
        <v>399</v>
      </c>
      <c r="H9" s="14" t="n">
        <v>5</v>
      </c>
      <c r="T9" s="14"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73</v>
      </c>
    </row>
    <row r="2" spans="1:2">
      <c r="A2" s="3" t="s">
        <v>354</v>
      </c>
    </row>
    <row r="3" spans="1:2">
      <c r="A3" s="4" t="s">
        <v>401</v>
      </c>
      <c r="B3" s="7" t="n">
        <v>-5</v>
      </c>
    </row>
    <row r="4" spans="1:2">
      <c r="A4" s="4" t="s">
        <v>402</v>
      </c>
      <c r="B4" s="5" t="n">
        <v>2</v>
      </c>
    </row>
    <row r="5" spans="1:2">
      <c r="A5" s="4" t="s">
        <v>403</v>
      </c>
      <c r="B5" s="5" t="n">
        <v>-7</v>
      </c>
    </row>
    <row r="6" spans="1:2">
      <c r="A6" s="4" t="s">
        <v>404</v>
      </c>
    </row>
    <row r="7" spans="1:2">
      <c r="A7" s="3" t="s">
        <v>354</v>
      </c>
    </row>
    <row r="8" spans="1:2">
      <c r="A8" s="4" t="s">
        <v>401</v>
      </c>
      <c r="B8" s="5" t="n">
        <v>-3</v>
      </c>
    </row>
    <row r="9" spans="1:2">
      <c r="A9" s="4" t="s">
        <v>402</v>
      </c>
      <c r="B9" s="5" t="n">
        <v>-1</v>
      </c>
    </row>
    <row r="10" spans="1:2">
      <c r="A10" s="4" t="s">
        <v>403</v>
      </c>
      <c r="B10" s="5" t="n">
        <v>-2</v>
      </c>
    </row>
    <row r="11" spans="1:2">
      <c r="A11" s="4" t="s">
        <v>405</v>
      </c>
    </row>
    <row r="12" spans="1:2">
      <c r="A12" s="3" t="s">
        <v>354</v>
      </c>
    </row>
    <row r="13" spans="1:2">
      <c r="A13" s="4" t="s">
        <v>401</v>
      </c>
      <c r="B13" s="5" t="n">
        <v>-1</v>
      </c>
    </row>
    <row r="14" spans="1:2">
      <c r="A14" s="4" t="s">
        <v>402</v>
      </c>
      <c r="B14" s="5" t="n">
        <v>0</v>
      </c>
    </row>
    <row r="15" spans="1:2">
      <c r="A15" s="4" t="s">
        <v>403</v>
      </c>
      <c r="B15" s="5" t="n">
        <v>-1</v>
      </c>
    </row>
    <row r="16" spans="1:2">
      <c r="A16" s="4" t="s">
        <v>406</v>
      </c>
    </row>
    <row r="17" spans="1:2">
      <c r="A17" s="3" t="s">
        <v>354</v>
      </c>
    </row>
    <row r="18" spans="1:2">
      <c r="A18" s="4" t="s">
        <v>401</v>
      </c>
      <c r="B18" s="5" t="n">
        <v>-1</v>
      </c>
    </row>
    <row r="19" spans="1:2">
      <c r="A19" s="4" t="s">
        <v>402</v>
      </c>
      <c r="B19" s="5" t="n">
        <v>0</v>
      </c>
    </row>
    <row r="20" spans="1:2">
      <c r="A20" s="4" t="s">
        <v>403</v>
      </c>
      <c r="B20" s="5" t="n">
        <v>-1</v>
      </c>
    </row>
    <row r="21" spans="1:2">
      <c r="A21" s="4" t="s">
        <v>407</v>
      </c>
    </row>
    <row r="22" spans="1:2">
      <c r="A22" s="3" t="s">
        <v>354</v>
      </c>
    </row>
    <row r="23" spans="1:2">
      <c r="A23" s="4" t="s">
        <v>401</v>
      </c>
      <c r="B23" s="5" t="n">
        <v>-2</v>
      </c>
    </row>
    <row r="24" spans="1:2">
      <c r="A24" s="4" t="s">
        <v>402</v>
      </c>
      <c r="B24" s="5" t="n">
        <v>-1</v>
      </c>
    </row>
    <row r="25" spans="1:2">
      <c r="A25" s="4" t="s">
        <v>403</v>
      </c>
      <c r="B25" s="5" t="n">
        <v>-1</v>
      </c>
    </row>
    <row r="26" spans="1:2">
      <c r="A26" s="4" t="s">
        <v>408</v>
      </c>
    </row>
    <row r="27" spans="1:2">
      <c r="A27" s="3" t="s">
        <v>354</v>
      </c>
    </row>
    <row r="28" spans="1:2">
      <c r="A28" s="4" t="s">
        <v>401</v>
      </c>
      <c r="B28" s="5" t="n">
        <v>-1</v>
      </c>
    </row>
    <row r="29" spans="1:2">
      <c r="A29" s="4" t="s">
        <v>402</v>
      </c>
      <c r="B29" s="5" t="n">
        <v>0</v>
      </c>
    </row>
    <row r="30" spans="1:2">
      <c r="A30" s="4" t="s">
        <v>403</v>
      </c>
      <c r="B30" s="5" t="n">
        <v>-1</v>
      </c>
    </row>
    <row r="31" spans="1:2">
      <c r="A31" s="4" t="s">
        <v>409</v>
      </c>
    </row>
    <row r="32" spans="1:2">
      <c r="A32" s="3" t="s">
        <v>354</v>
      </c>
    </row>
    <row r="33" spans="1:2">
      <c r="A33" s="4" t="s">
        <v>401</v>
      </c>
      <c r="B33" s="5" t="n">
        <v>-15</v>
      </c>
    </row>
    <row r="34" spans="1:2">
      <c r="A34" s="4" t="s">
        <v>402</v>
      </c>
      <c r="B34" s="5" t="n">
        <v>0</v>
      </c>
    </row>
    <row r="35" spans="1:2">
      <c r="A35" s="4" t="s">
        <v>403</v>
      </c>
      <c r="B35" s="5" t="n">
        <v>-15</v>
      </c>
    </row>
    <row r="36" spans="1:2">
      <c r="A36" s="4" t="s">
        <v>410</v>
      </c>
    </row>
    <row r="37" spans="1:2">
      <c r="A37" s="3" t="s">
        <v>354</v>
      </c>
    </row>
    <row r="38" spans="1:2">
      <c r="A38" s="4" t="s">
        <v>401</v>
      </c>
      <c r="B38" s="5" t="n">
        <v>-2</v>
      </c>
    </row>
    <row r="39" spans="1:2">
      <c r="A39" s="4" t="s">
        <v>402</v>
      </c>
      <c r="B39" s="5" t="n">
        <v>0</v>
      </c>
    </row>
    <row r="40" spans="1:2">
      <c r="A40" s="4" t="s">
        <v>403</v>
      </c>
      <c r="B40" s="7"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73</v>
      </c>
    </row>
    <row r="2" spans="1:2">
      <c r="A2" s="3" t="s">
        <v>329</v>
      </c>
    </row>
    <row r="3" spans="1:2">
      <c r="A3" s="4" t="s">
        <v>395</v>
      </c>
      <c r="B3" s="7" t="n">
        <v>4288</v>
      </c>
    </row>
    <row r="4" spans="1:2">
      <c r="A4" s="15" t="n">
        <v>2018</v>
      </c>
    </row>
    <row r="5" spans="1:2">
      <c r="A5" s="3" t="s">
        <v>329</v>
      </c>
    </row>
    <row r="6" spans="1:2">
      <c r="A6" s="4" t="s">
        <v>395</v>
      </c>
      <c r="B6" s="5" t="n">
        <v>0</v>
      </c>
    </row>
    <row r="7" spans="1:2">
      <c r="A7" s="15" t="n">
        <v>2019</v>
      </c>
    </row>
    <row r="8" spans="1:2">
      <c r="A8" s="3" t="s">
        <v>329</v>
      </c>
    </row>
    <row r="9" spans="1:2">
      <c r="A9" s="4" t="s">
        <v>395</v>
      </c>
      <c r="B9" s="5" t="n">
        <v>1344</v>
      </c>
    </row>
    <row r="10" spans="1:2">
      <c r="A10" s="15" t="n">
        <v>2020</v>
      </c>
    </row>
    <row r="11" spans="1:2">
      <c r="A11" s="3" t="s">
        <v>329</v>
      </c>
    </row>
    <row r="12" spans="1:2">
      <c r="A12" s="4" t="s">
        <v>395</v>
      </c>
      <c r="B12" s="5" t="n">
        <v>1072</v>
      </c>
    </row>
    <row r="13" spans="1:2">
      <c r="A13" s="15" t="n">
        <v>2021</v>
      </c>
    </row>
    <row r="14" spans="1:2">
      <c r="A14" s="3" t="s">
        <v>329</v>
      </c>
    </row>
    <row r="15" spans="1:2">
      <c r="A15" s="4" t="s">
        <v>395</v>
      </c>
      <c r="B15" s="5" t="n">
        <v>1072</v>
      </c>
    </row>
    <row r="16" spans="1:2">
      <c r="A16" s="15" t="n">
        <v>2022</v>
      </c>
    </row>
    <row r="17" spans="1:2">
      <c r="A17" s="3" t="s">
        <v>329</v>
      </c>
    </row>
    <row r="18" spans="1:2">
      <c r="A18" s="4" t="s">
        <v>395</v>
      </c>
      <c r="B18" s="7" t="n">
        <v>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12</v>
      </c>
      <c r="B1" s="2" t="s">
        <v>2</v>
      </c>
      <c r="C1" s="2" t="s">
        <v>413</v>
      </c>
      <c r="D1" s="2" t="s">
        <v>25</v>
      </c>
    </row>
    <row r="2" spans="1:4">
      <c r="A2" s="3" t="s">
        <v>414</v>
      </c>
    </row>
    <row r="3" spans="1:4">
      <c r="A3" s="4" t="s">
        <v>415</v>
      </c>
      <c r="B3" s="7" t="n">
        <v>2014</v>
      </c>
      <c r="D3" s="7" t="n">
        <v>2249</v>
      </c>
    </row>
    <row r="4" spans="1:4">
      <c r="A4" s="4" t="s">
        <v>416</v>
      </c>
      <c r="B4" s="5" t="n">
        <v>-6</v>
      </c>
      <c r="D4" s="5" t="n">
        <v>-7</v>
      </c>
    </row>
    <row r="5" spans="1:4">
      <c r="A5" s="4" t="s">
        <v>417</v>
      </c>
      <c r="B5" s="5" t="n">
        <v>-9</v>
      </c>
      <c r="D5" s="5" t="n">
        <v>-15</v>
      </c>
    </row>
    <row r="6" spans="1:4">
      <c r="A6" s="4" t="s">
        <v>418</v>
      </c>
      <c r="B6" s="5" t="n">
        <v>-85</v>
      </c>
      <c r="D6" s="5" t="n">
        <v>-51</v>
      </c>
    </row>
    <row r="7" spans="1:4">
      <c r="A7" s="4" t="s">
        <v>419</v>
      </c>
      <c r="B7" s="5" t="n">
        <v>1914</v>
      </c>
      <c r="D7" s="5" t="n">
        <v>2176</v>
      </c>
    </row>
    <row r="8" spans="1:4">
      <c r="A8" s="4" t="s">
        <v>420</v>
      </c>
    </row>
    <row r="9" spans="1:4">
      <c r="A9" s="3" t="s">
        <v>414</v>
      </c>
    </row>
    <row r="10" spans="1:4">
      <c r="A10" s="4" t="s">
        <v>415</v>
      </c>
      <c r="B10" s="5" t="n">
        <v>433</v>
      </c>
      <c r="D10" s="5" t="n">
        <v>275</v>
      </c>
    </row>
    <row r="11" spans="1:4">
      <c r="A11" s="4" t="s">
        <v>421</v>
      </c>
    </row>
    <row r="12" spans="1:4">
      <c r="A12" s="3" t="s">
        <v>414</v>
      </c>
    </row>
    <row r="13" spans="1:4">
      <c r="A13" s="4" t="s">
        <v>415</v>
      </c>
      <c r="B13" s="5" t="n">
        <v>810</v>
      </c>
      <c r="D13" s="5" t="n">
        <v>1160</v>
      </c>
    </row>
    <row r="14" spans="1:4">
      <c r="A14" s="4" t="s">
        <v>422</v>
      </c>
    </row>
    <row r="15" spans="1:4">
      <c r="A15" s="3" t="s">
        <v>414</v>
      </c>
    </row>
    <row r="16" spans="1:4">
      <c r="A16" s="4" t="s">
        <v>415</v>
      </c>
      <c r="B16" s="5" t="n">
        <v>653</v>
      </c>
      <c r="C16" s="7" t="n">
        <v>670</v>
      </c>
      <c r="D16" s="5" t="n">
        <v>679</v>
      </c>
    </row>
    <row r="17" spans="1:4">
      <c r="A17" s="4" t="s">
        <v>423</v>
      </c>
    </row>
    <row r="18" spans="1:4">
      <c r="A18" s="3" t="s">
        <v>414</v>
      </c>
    </row>
    <row r="19" spans="1:4">
      <c r="A19" s="4" t="s">
        <v>415</v>
      </c>
      <c r="B19" s="7" t="n">
        <v>118</v>
      </c>
      <c r="D19" s="7" t="n">
        <v>1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0</v>
      </c>
      <c r="B1" s="2" t="s">
        <v>70</v>
      </c>
      <c r="D1" s="2" t="s">
        <v>1</v>
      </c>
    </row>
    <row r="2" spans="1:5">
      <c r="B2" s="2" t="s">
        <v>2</v>
      </c>
      <c r="C2" s="2" t="s">
        <v>71</v>
      </c>
      <c r="D2" s="2" t="s">
        <v>2</v>
      </c>
      <c r="E2" s="2" t="s">
        <v>71</v>
      </c>
    </row>
    <row r="3" spans="1:5">
      <c r="A3" s="3" t="s">
        <v>101</v>
      </c>
    </row>
    <row r="4" spans="1:5">
      <c r="A4" s="4" t="s">
        <v>93</v>
      </c>
      <c r="B4" s="7" t="n">
        <v>70</v>
      </c>
      <c r="C4" s="7" t="n">
        <v>17</v>
      </c>
      <c r="D4" s="7" t="n">
        <v>179</v>
      </c>
      <c r="E4" s="7" t="n">
        <v>25</v>
      </c>
    </row>
    <row r="5" spans="1:5">
      <c r="A5" s="3" t="s">
        <v>102</v>
      </c>
    </row>
    <row r="6" spans="1:5">
      <c r="A6" s="4" t="s">
        <v>103</v>
      </c>
      <c r="B6" s="5" t="n">
        <v>23</v>
      </c>
      <c r="C6" s="5" t="n">
        <v>-8</v>
      </c>
      <c r="D6" s="5" t="n">
        <v>22</v>
      </c>
      <c r="E6" s="5" t="n">
        <v>-14</v>
      </c>
    </row>
    <row r="7" spans="1:5">
      <c r="A7" s="4" t="s">
        <v>104</v>
      </c>
      <c r="B7" s="5" t="n">
        <v>2</v>
      </c>
      <c r="C7" s="5" t="n">
        <v>0</v>
      </c>
      <c r="D7" s="5" t="n">
        <v>7</v>
      </c>
      <c r="E7" s="5" t="n">
        <v>2</v>
      </c>
    </row>
    <row r="8" spans="1:5">
      <c r="A8" s="4" t="s">
        <v>105</v>
      </c>
      <c r="B8" s="5" t="n">
        <v>-9</v>
      </c>
      <c r="C8" s="5" t="n">
        <v>0</v>
      </c>
      <c r="D8" s="5" t="n">
        <v>-7</v>
      </c>
      <c r="E8" s="5" t="n">
        <v>0</v>
      </c>
    </row>
    <row r="9" spans="1:5">
      <c r="A9" s="4" t="s">
        <v>106</v>
      </c>
      <c r="B9" s="7" t="n">
        <v>86</v>
      </c>
      <c r="C9" s="7" t="n">
        <v>9</v>
      </c>
      <c r="D9" s="7" t="n">
        <v>201</v>
      </c>
      <c r="E9" s="7" t="n">
        <v>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163</v>
      </c>
    </row>
    <row r="3" spans="1:3">
      <c r="A3" s="5" t="n">
        <v>2018</v>
      </c>
      <c r="B3" s="7" t="n">
        <v>37</v>
      </c>
    </row>
    <row r="4" spans="1:3">
      <c r="A4" s="5" t="n">
        <v>2019</v>
      </c>
      <c r="B4" s="5" t="n">
        <v>144</v>
      </c>
    </row>
    <row r="5" spans="1:3">
      <c r="A5" s="5" t="n">
        <v>2020</v>
      </c>
      <c r="B5" s="5" t="n">
        <v>54</v>
      </c>
    </row>
    <row r="6" spans="1:3">
      <c r="A6" s="5" t="n">
        <v>2021</v>
      </c>
      <c r="B6" s="5" t="n">
        <v>1779</v>
      </c>
    </row>
    <row r="7" spans="1:3">
      <c r="A7" s="5" t="n">
        <v>2022</v>
      </c>
      <c r="B7" s="5" t="n">
        <v>0</v>
      </c>
    </row>
    <row r="8" spans="1:3">
      <c r="A8" s="4" t="s">
        <v>425</v>
      </c>
      <c r="B8" s="5" t="n">
        <v>0</v>
      </c>
    </row>
    <row r="9" spans="1:3">
      <c r="A9" s="4" t="s">
        <v>426</v>
      </c>
      <c r="B9" s="7" t="n">
        <v>2014</v>
      </c>
      <c r="C9" s="7" t="n">
        <v>22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7</v>
      </c>
      <c r="B1" s="2" t="s">
        <v>1</v>
      </c>
    </row>
    <row r="2" spans="1:3">
      <c r="B2" s="2" t="s">
        <v>2</v>
      </c>
      <c r="C2" s="2" t="s">
        <v>25</v>
      </c>
    </row>
    <row r="3" spans="1:3">
      <c r="A3" s="3" t="s">
        <v>163</v>
      </c>
    </row>
    <row r="4" spans="1:3">
      <c r="A4" s="4" t="s">
        <v>428</v>
      </c>
      <c r="B4" s="7" t="n">
        <v>2000</v>
      </c>
      <c r="C4" s="7" t="n">
        <v>2200</v>
      </c>
    </row>
    <row r="5" spans="1:3">
      <c r="A5" s="3" t="s">
        <v>414</v>
      </c>
    </row>
    <row r="6" spans="1:3">
      <c r="A6" s="4" t="s">
        <v>429</v>
      </c>
      <c r="B6" s="5" t="n">
        <v>4275</v>
      </c>
      <c r="C6" s="5" t="n">
        <v>4275</v>
      </c>
    </row>
    <row r="7" spans="1:3">
      <c r="A7" s="4" t="s">
        <v>430</v>
      </c>
      <c r="B7" s="7" t="n">
        <v>3202</v>
      </c>
      <c r="C7" s="7" t="n">
        <v>3441</v>
      </c>
    </row>
    <row r="8" spans="1:3">
      <c r="A8" s="4" t="s">
        <v>431</v>
      </c>
    </row>
    <row r="9" spans="1:3">
      <c r="A9" s="3" t="s">
        <v>414</v>
      </c>
    </row>
    <row r="10" spans="1:3">
      <c r="A10" s="4" t="s">
        <v>432</v>
      </c>
      <c r="B10" s="4" t="s">
        <v>433</v>
      </c>
    </row>
    <row r="11" spans="1:3">
      <c r="A11" s="4" t="s">
        <v>434</v>
      </c>
    </row>
    <row r="12" spans="1:3">
      <c r="A12" s="3" t="s">
        <v>414</v>
      </c>
    </row>
    <row r="13" spans="1:3">
      <c r="A13" s="4" t="s">
        <v>432</v>
      </c>
      <c r="B13" s="4" t="s">
        <v>435</v>
      </c>
    </row>
    <row r="14" spans="1:3">
      <c r="A14" s="4" t="s">
        <v>429</v>
      </c>
      <c r="B14" s="7" t="n">
        <v>3600</v>
      </c>
    </row>
    <row r="15" spans="1:3">
      <c r="A15" s="4" t="s">
        <v>436</v>
      </c>
    </row>
    <row r="16" spans="1:3">
      <c r="A16" s="3" t="s">
        <v>414</v>
      </c>
    </row>
    <row r="17" spans="1:3">
      <c r="A17" s="4" t="s">
        <v>432</v>
      </c>
      <c r="B17" s="4" t="s">
        <v>437</v>
      </c>
    </row>
    <row r="18" spans="1:3">
      <c r="A18" s="4" t="s">
        <v>430</v>
      </c>
      <c r="B18" s="7" t="n">
        <v>2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5"/>
    <col customWidth="1" max="5" min="5" width="15"/>
  </cols>
  <sheetData>
    <row r="1" spans="1:5">
      <c r="A1" s="1" t="s">
        <v>438</v>
      </c>
      <c r="B1" s="2" t="s">
        <v>413</v>
      </c>
      <c r="C1" s="2" t="s">
        <v>439</v>
      </c>
      <c r="D1" s="2" t="s">
        <v>2</v>
      </c>
      <c r="E1" s="2" t="s">
        <v>25</v>
      </c>
    </row>
    <row r="2" spans="1:5">
      <c r="A2" s="3" t="s">
        <v>440</v>
      </c>
    </row>
    <row r="3" spans="1:5">
      <c r="A3" s="4" t="s">
        <v>46</v>
      </c>
      <c r="D3" s="7" t="n">
        <v>2014000000</v>
      </c>
      <c r="E3" s="7" t="n">
        <v>2249000000</v>
      </c>
    </row>
    <row r="4" spans="1:5">
      <c r="A4" s="4" t="s">
        <v>441</v>
      </c>
      <c r="D4" s="5" t="n">
        <v>6000000</v>
      </c>
    </row>
    <row r="5" spans="1:5">
      <c r="A5" s="4" t="s">
        <v>420</v>
      </c>
    </row>
    <row r="6" spans="1:5">
      <c r="A6" s="3" t="s">
        <v>440</v>
      </c>
    </row>
    <row r="7" spans="1:5">
      <c r="A7" s="4" t="s">
        <v>46</v>
      </c>
      <c r="D7" s="5" t="n">
        <v>433000000</v>
      </c>
      <c r="E7" s="5" t="n">
        <v>275000000</v>
      </c>
    </row>
    <row r="8" spans="1:5">
      <c r="A8" s="4" t="s">
        <v>442</v>
      </c>
      <c r="D8" s="7" t="n">
        <v>5000000</v>
      </c>
    </row>
    <row r="9" spans="1:5">
      <c r="A9" s="4" t="s">
        <v>443</v>
      </c>
      <c r="D9" s="4" t="s">
        <v>444</v>
      </c>
    </row>
    <row r="10" spans="1:5">
      <c r="A10" s="4" t="s">
        <v>445</v>
      </c>
    </row>
    <row r="11" spans="1:5">
      <c r="A11" s="3" t="s">
        <v>440</v>
      </c>
    </row>
    <row r="12" spans="1:5">
      <c r="A12" s="4" t="s">
        <v>446</v>
      </c>
      <c r="B12" s="7" t="n">
        <v>800000000</v>
      </c>
      <c r="C12" s="7" t="n">
        <v>500000000</v>
      </c>
    </row>
    <row r="13" spans="1:5">
      <c r="A13" s="4" t="s">
        <v>447</v>
      </c>
      <c r="D13" s="7" t="n">
        <v>795000000</v>
      </c>
    </row>
    <row r="14" spans="1:5">
      <c r="A14" s="4" t="s">
        <v>422</v>
      </c>
    </row>
    <row r="15" spans="1:5">
      <c r="A15" s="3" t="s">
        <v>440</v>
      </c>
    </row>
    <row r="16" spans="1:5">
      <c r="A16" s="4" t="s">
        <v>46</v>
      </c>
      <c r="B16" s="5" t="n">
        <v>670000000</v>
      </c>
      <c r="D16" s="5" t="n">
        <v>653000000</v>
      </c>
      <c r="E16" s="5" t="n">
        <v>679000000</v>
      </c>
    </row>
    <row r="17" spans="1:5">
      <c r="A17" s="4" t="s">
        <v>448</v>
      </c>
      <c r="D17" s="7" t="n">
        <v>2000000</v>
      </c>
    </row>
    <row r="18" spans="1:5">
      <c r="A18" s="4" t="s">
        <v>449</v>
      </c>
      <c r="D18" s="4" t="s">
        <v>450</v>
      </c>
    </row>
    <row r="19" spans="1:5">
      <c r="A19" s="4" t="s">
        <v>421</v>
      </c>
    </row>
    <row r="20" spans="1:5">
      <c r="A20" s="3" t="s">
        <v>440</v>
      </c>
    </row>
    <row r="21" spans="1:5">
      <c r="A21" s="4" t="s">
        <v>46</v>
      </c>
      <c r="D21" s="7" t="n">
        <v>810000000</v>
      </c>
      <c r="E21" s="7" t="n">
        <v>1160000000</v>
      </c>
    </row>
    <row r="22" spans="1:5">
      <c r="A22" s="4" t="s">
        <v>451</v>
      </c>
      <c r="B22" s="7" t="n">
        <v>300000000</v>
      </c>
    </row>
    <row r="23" spans="1:5">
      <c r="A23" s="4" t="s">
        <v>448</v>
      </c>
      <c r="D23" s="7" t="n">
        <v>1000000</v>
      </c>
    </row>
    <row r="24" spans="1:5">
      <c r="A24" s="4" t="s">
        <v>449</v>
      </c>
      <c r="D24" s="4" t="s">
        <v>452</v>
      </c>
    </row>
    <row r="25" spans="1:5">
      <c r="A25" s="4" t="s">
        <v>453</v>
      </c>
    </row>
    <row r="26" spans="1:5">
      <c r="A26" s="3" t="s">
        <v>440</v>
      </c>
    </row>
    <row r="27" spans="1:5">
      <c r="A27" s="4" t="s">
        <v>449</v>
      </c>
      <c r="D27" s="4" t="s">
        <v>454</v>
      </c>
    </row>
    <row r="28" spans="1:5">
      <c r="A28" s="4" t="s">
        <v>455</v>
      </c>
    </row>
    <row r="29" spans="1:5">
      <c r="A29" s="3" t="s">
        <v>440</v>
      </c>
    </row>
    <row r="30" spans="1:5">
      <c r="A30" s="4" t="s">
        <v>456</v>
      </c>
      <c r="B30" s="4" t="s">
        <v>457</v>
      </c>
      <c r="C30" s="4" t="s">
        <v>4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9</v>
      </c>
      <c r="B1" s="2" t="s">
        <v>2</v>
      </c>
      <c r="C1" s="2" t="s">
        <v>460</v>
      </c>
    </row>
    <row r="2" spans="1:3">
      <c r="A2" s="3" t="s">
        <v>440</v>
      </c>
    </row>
    <row r="3" spans="1:3">
      <c r="A3" s="4" t="s">
        <v>461</v>
      </c>
      <c r="B3" s="7" t="n">
        <v>419000000</v>
      </c>
    </row>
    <row r="4" spans="1:3">
      <c r="A4" s="4" t="s">
        <v>423</v>
      </c>
    </row>
    <row r="5" spans="1:3">
      <c r="A5" s="3" t="s">
        <v>440</v>
      </c>
    </row>
    <row r="6" spans="1:3">
      <c r="A6" s="4" t="s">
        <v>462</v>
      </c>
      <c r="C6" s="7" t="n">
        <v>180000000</v>
      </c>
    </row>
    <row r="7" spans="1:3">
      <c r="A7" s="4" t="s">
        <v>463</v>
      </c>
      <c r="B7" s="7" t="n">
        <v>118000000</v>
      </c>
    </row>
    <row r="8" spans="1:3">
      <c r="A8" s="4" t="s">
        <v>443</v>
      </c>
      <c r="B8" s="4" t="s">
        <v>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65</v>
      </c>
      <c r="B1" s="2" t="s">
        <v>1</v>
      </c>
    </row>
    <row r="2" spans="1:3">
      <c r="B2" s="2" t="s">
        <v>2</v>
      </c>
      <c r="C2" s="2" t="s">
        <v>466</v>
      </c>
    </row>
    <row r="3" spans="1:3">
      <c r="A3" s="3" t="s">
        <v>467</v>
      </c>
    </row>
    <row r="4" spans="1:3">
      <c r="A4" s="4" t="s">
        <v>468</v>
      </c>
      <c r="C4" s="5" t="n">
        <v>2</v>
      </c>
    </row>
    <row r="5" spans="1:3">
      <c r="A5" s="4" t="s">
        <v>469</v>
      </c>
    </row>
    <row r="6" spans="1:3">
      <c r="A6" s="3" t="s">
        <v>467</v>
      </c>
    </row>
    <row r="7" spans="1:3">
      <c r="A7" s="4" t="s">
        <v>470</v>
      </c>
      <c r="B7" s="4" t="s">
        <v>471</v>
      </c>
    </row>
    <row r="8" spans="1:3">
      <c r="A8" s="4" t="s">
        <v>472</v>
      </c>
    </row>
    <row r="9" spans="1:3">
      <c r="A9" s="3" t="s">
        <v>467</v>
      </c>
    </row>
    <row r="10" spans="1:3">
      <c r="A10" s="4" t="s">
        <v>470</v>
      </c>
      <c r="B10" s="4" t="s">
        <v>471</v>
      </c>
    </row>
    <row r="11" spans="1:3">
      <c r="A11" s="4" t="s">
        <v>473</v>
      </c>
    </row>
    <row r="12" spans="1:3">
      <c r="A12" s="3" t="s">
        <v>467</v>
      </c>
    </row>
    <row r="13" spans="1:3">
      <c r="A13" s="4" t="s">
        <v>470</v>
      </c>
      <c r="B13" s="4" t="s">
        <v>471</v>
      </c>
    </row>
    <row r="14" spans="1:3">
      <c r="A14" s="4" t="s">
        <v>474</v>
      </c>
    </row>
    <row r="15" spans="1:3">
      <c r="A15" s="3" t="s">
        <v>467</v>
      </c>
    </row>
    <row r="16" spans="1:3">
      <c r="A16" s="4" t="s">
        <v>470</v>
      </c>
      <c r="B16" s="4" t="s">
        <v>475</v>
      </c>
    </row>
    <row r="17" spans="1:3">
      <c r="A17" s="4" t="s">
        <v>476</v>
      </c>
    </row>
    <row r="18" spans="1:3">
      <c r="A18" s="3" t="s">
        <v>467</v>
      </c>
    </row>
    <row r="19" spans="1:3">
      <c r="A19" s="4" t="s">
        <v>470</v>
      </c>
      <c r="B19" s="4" t="s">
        <v>477</v>
      </c>
    </row>
    <row r="20" spans="1:3">
      <c r="A20" s="4" t="s">
        <v>478</v>
      </c>
    </row>
    <row r="21" spans="1:3">
      <c r="A21" s="3" t="s">
        <v>467</v>
      </c>
    </row>
    <row r="22" spans="1:3">
      <c r="A22" s="4" t="s">
        <v>470</v>
      </c>
      <c r="B22" s="4" t="s">
        <v>471</v>
      </c>
    </row>
    <row r="23" spans="1:3">
      <c r="A23" s="4" t="s">
        <v>479</v>
      </c>
    </row>
    <row r="24" spans="1:3">
      <c r="A24" s="3" t="s">
        <v>467</v>
      </c>
    </row>
    <row r="25" spans="1:3">
      <c r="A25" s="4" t="s">
        <v>470</v>
      </c>
      <c r="B25"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1</v>
      </c>
    </row>
    <row r="3" spans="1:3">
      <c r="A3" s="3" t="s">
        <v>482</v>
      </c>
    </row>
    <row r="4" spans="1:3">
      <c r="A4" s="4" t="s">
        <v>303</v>
      </c>
      <c r="B4" s="7" t="n">
        <v>18</v>
      </c>
      <c r="C4" s="7" t="n">
        <v>21</v>
      </c>
    </row>
    <row r="5" spans="1:3">
      <c r="A5" s="4" t="s">
        <v>483</v>
      </c>
      <c r="B5" s="5" t="n">
        <v>16</v>
      </c>
      <c r="C5" s="5" t="n">
        <v>13</v>
      </c>
    </row>
    <row r="6" spans="1:3">
      <c r="A6" s="4" t="s">
        <v>484</v>
      </c>
      <c r="B6" s="5" t="n">
        <v>-16</v>
      </c>
      <c r="C6" s="5" t="n">
        <v>-15</v>
      </c>
    </row>
    <row r="7" spans="1:3">
      <c r="A7" s="4" t="s">
        <v>306</v>
      </c>
      <c r="B7" s="7" t="n">
        <v>18</v>
      </c>
      <c r="C7" s="7" t="n">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13"/>
    <col customWidth="1" max="6" min="6" width="14"/>
  </cols>
  <sheetData>
    <row r="1" spans="1:6">
      <c r="A1" s="1" t="s">
        <v>485</v>
      </c>
      <c r="B1" s="2" t="s">
        <v>1</v>
      </c>
      <c r="D1" s="2" t="s">
        <v>270</v>
      </c>
    </row>
    <row r="2" spans="1:6">
      <c r="B2" s="2" t="s">
        <v>2</v>
      </c>
      <c r="C2" s="2" t="s">
        <v>71</v>
      </c>
      <c r="D2" s="2" t="s">
        <v>486</v>
      </c>
      <c r="E2" s="2" t="s">
        <v>487</v>
      </c>
      <c r="F2" s="2" t="s">
        <v>25</v>
      </c>
    </row>
    <row r="3" spans="1:6">
      <c r="A3" s="3" t="s">
        <v>488</v>
      </c>
    </row>
    <row r="4" spans="1:6">
      <c r="A4" s="4" t="s">
        <v>489</v>
      </c>
      <c r="B4" s="7" t="n">
        <v>28</v>
      </c>
      <c r="C4" s="7" t="n">
        <v>16</v>
      </c>
    </row>
    <row r="5" spans="1:6">
      <c r="A5" s="4" t="s">
        <v>490</v>
      </c>
      <c r="B5" s="5" t="n">
        <v>5</v>
      </c>
    </row>
    <row r="6" spans="1:6">
      <c r="A6" s="4" t="s">
        <v>491</v>
      </c>
      <c r="B6" s="7" t="n">
        <v>75</v>
      </c>
    </row>
    <row r="7" spans="1:6">
      <c r="A7" s="4" t="s">
        <v>492</v>
      </c>
      <c r="B7" s="4" t="s">
        <v>493</v>
      </c>
    </row>
    <row r="8" spans="1:6">
      <c r="A8" s="4" t="s">
        <v>494</v>
      </c>
    </row>
    <row r="9" spans="1:6">
      <c r="A9" s="3" t="s">
        <v>488</v>
      </c>
    </row>
    <row r="10" spans="1:6">
      <c r="A10" s="4" t="s">
        <v>495</v>
      </c>
      <c r="B10" s="7" t="n">
        <v>34</v>
      </c>
      <c r="C10" s="5" t="n">
        <v>8</v>
      </c>
    </row>
    <row r="11" spans="1:6">
      <c r="A11" s="4" t="s">
        <v>496</v>
      </c>
      <c r="B11" s="7" t="n">
        <v>7</v>
      </c>
      <c r="C11" s="5" t="n">
        <v>6</v>
      </c>
    </row>
    <row r="12" spans="1:6">
      <c r="A12" s="4" t="s">
        <v>497</v>
      </c>
      <c r="B12" s="4" t="s">
        <v>498</v>
      </c>
    </row>
    <row r="13" spans="1:6">
      <c r="A13" s="4" t="s">
        <v>499</v>
      </c>
    </row>
    <row r="14" spans="1:6">
      <c r="A14" s="3" t="s">
        <v>488</v>
      </c>
    </row>
    <row r="15" spans="1:6">
      <c r="A15" s="4" t="s">
        <v>497</v>
      </c>
      <c r="B15" s="4" t="s">
        <v>274</v>
      </c>
    </row>
    <row r="16" spans="1:6">
      <c r="A16" s="4" t="s">
        <v>500</v>
      </c>
    </row>
    <row r="17" spans="1:6">
      <c r="A17" s="3" t="s">
        <v>488</v>
      </c>
    </row>
    <row r="18" spans="1:6">
      <c r="A18" s="4" t="s">
        <v>501</v>
      </c>
      <c r="B18" s="7" t="n">
        <v>2</v>
      </c>
      <c r="C18" s="7" t="n">
        <v>1</v>
      </c>
    </row>
    <row r="19" spans="1:6">
      <c r="A19" s="4" t="s">
        <v>502</v>
      </c>
      <c r="B19" s="5" t="n">
        <v>-17253</v>
      </c>
      <c r="C19" s="5" t="n">
        <v>-45781</v>
      </c>
    </row>
    <row r="20" spans="1:6">
      <c r="A20" s="4" t="s">
        <v>503</v>
      </c>
    </row>
    <row r="21" spans="1:6">
      <c r="A21" s="3" t="s">
        <v>488</v>
      </c>
    </row>
    <row r="22" spans="1:6">
      <c r="A22" s="4" t="s">
        <v>490</v>
      </c>
      <c r="B22" s="7" t="n">
        <v>1</v>
      </c>
      <c r="C22" s="7" t="n">
        <v>1</v>
      </c>
    </row>
    <row r="23" spans="1:6">
      <c r="A23" s="4" t="s">
        <v>495</v>
      </c>
      <c r="B23" s="5" t="n">
        <v>1</v>
      </c>
      <c r="C23" s="5" t="n">
        <v>5</v>
      </c>
    </row>
    <row r="24" spans="1:6">
      <c r="A24" s="4" t="s">
        <v>504</v>
      </c>
      <c r="B24" s="7" t="n">
        <v>1</v>
      </c>
      <c r="C24" s="7" t="n">
        <v>3</v>
      </c>
    </row>
    <row r="25" spans="1:6">
      <c r="A25" s="4" t="s">
        <v>505</v>
      </c>
    </row>
    <row r="26" spans="1:6">
      <c r="A26" s="3" t="s">
        <v>488</v>
      </c>
    </row>
    <row r="27" spans="1:6">
      <c r="A27" s="4" t="s">
        <v>497</v>
      </c>
      <c r="B27" s="4" t="s">
        <v>498</v>
      </c>
    </row>
    <row r="28" spans="1:6">
      <c r="A28" s="4" t="s">
        <v>506</v>
      </c>
    </row>
    <row r="29" spans="1:6">
      <c r="A29" s="3" t="s">
        <v>488</v>
      </c>
    </row>
    <row r="30" spans="1:6">
      <c r="A30" s="4" t="s">
        <v>507</v>
      </c>
      <c r="E30" s="5" t="n">
        <v>3800000</v>
      </c>
    </row>
    <row r="31" spans="1:6">
      <c r="A31" s="4" t="s">
        <v>502</v>
      </c>
      <c r="B31" s="5" t="n">
        <v>-925</v>
      </c>
    </row>
    <row r="32" spans="1:6">
      <c r="A32" s="4" t="s">
        <v>508</v>
      </c>
      <c r="B32" s="5" t="n">
        <v>3799075</v>
      </c>
      <c r="F32" s="5" t="n">
        <v>0</v>
      </c>
    </row>
    <row r="33" spans="1:6">
      <c r="A33" s="4" t="s">
        <v>509</v>
      </c>
    </row>
    <row r="34" spans="1:6">
      <c r="A34" s="3" t="s">
        <v>488</v>
      </c>
    </row>
    <row r="35" spans="1:6">
      <c r="A35" s="4" t="s">
        <v>497</v>
      </c>
      <c r="B35" s="4" t="s">
        <v>274</v>
      </c>
    </row>
    <row r="36" spans="1:6">
      <c r="A36" s="4" t="s">
        <v>510</v>
      </c>
    </row>
    <row r="37" spans="1:6">
      <c r="A37" s="3" t="s">
        <v>488</v>
      </c>
    </row>
    <row r="38" spans="1:6">
      <c r="A38" s="4" t="s">
        <v>507</v>
      </c>
      <c r="B38" s="5" t="n">
        <v>4000000</v>
      </c>
    </row>
    <row r="39" spans="1:6">
      <c r="A39" s="4" t="s">
        <v>502</v>
      </c>
      <c r="B39" s="5" t="n">
        <v>-360999</v>
      </c>
    </row>
    <row r="40" spans="1:6">
      <c r="A40" s="4" t="s">
        <v>508</v>
      </c>
      <c r="B40" s="5" t="n">
        <v>0</v>
      </c>
      <c r="F40" s="5" t="n">
        <v>1437435</v>
      </c>
    </row>
    <row r="41" spans="1:6">
      <c r="A41" s="4" t="s">
        <v>511</v>
      </c>
    </row>
    <row r="42" spans="1:6">
      <c r="A42" s="3" t="s">
        <v>488</v>
      </c>
    </row>
    <row r="43" spans="1:6">
      <c r="A43" s="4" t="s">
        <v>512</v>
      </c>
      <c r="B43" s="5" t="n">
        <v>87310</v>
      </c>
    </row>
    <row r="44" spans="1:6">
      <c r="A44" s="4" t="s">
        <v>513</v>
      </c>
    </row>
    <row r="45" spans="1:6">
      <c r="A45" s="3" t="s">
        <v>488</v>
      </c>
    </row>
    <row r="46" spans="1:6">
      <c r="A46" s="4" t="s">
        <v>507</v>
      </c>
      <c r="D46" s="5" t="n">
        <v>1500000</v>
      </c>
    </row>
    <row r="47" spans="1:6">
      <c r="A47" s="4" t="s">
        <v>514</v>
      </c>
      <c r="D47" s="4" t="s">
        <v>515</v>
      </c>
    </row>
    <row r="48" spans="1:6">
      <c r="A48" s="4" t="s">
        <v>508</v>
      </c>
      <c r="B48" s="5" t="n">
        <v>869514</v>
      </c>
    </row>
    <row r="49" spans="1:6">
      <c r="A49" s="4" t="s">
        <v>516</v>
      </c>
    </row>
    <row r="50" spans="1:6">
      <c r="A50" s="3" t="s">
        <v>488</v>
      </c>
    </row>
    <row r="51" spans="1:6">
      <c r="A51" s="4" t="s">
        <v>512</v>
      </c>
      <c r="B51" s="5" t="n">
        <v>7980</v>
      </c>
      <c r="C51" s="5" t="n">
        <v>124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517</v>
      </c>
      <c r="B1" s="2" t="s">
        <v>1</v>
      </c>
    </row>
    <row r="2" spans="1:2">
      <c r="B2" s="2" t="s">
        <v>518</v>
      </c>
    </row>
    <row r="3" spans="1:2">
      <c r="A3" s="4" t="s">
        <v>506</v>
      </c>
    </row>
    <row r="4" spans="1:2">
      <c r="A4" s="3" t="s">
        <v>519</v>
      </c>
    </row>
    <row r="5" spans="1:2">
      <c r="A5" s="4" t="s">
        <v>520</v>
      </c>
      <c r="B5" s="5" t="n">
        <v>0</v>
      </c>
    </row>
    <row r="6" spans="1:2">
      <c r="A6" s="4" t="s">
        <v>521</v>
      </c>
      <c r="B6" s="5" t="n">
        <v>3800000</v>
      </c>
    </row>
    <row r="7" spans="1:2">
      <c r="A7" s="4" t="s">
        <v>512</v>
      </c>
      <c r="B7" s="5" t="n">
        <v>-925</v>
      </c>
    </row>
    <row r="8" spans="1:2">
      <c r="A8" s="4" t="s">
        <v>522</v>
      </c>
      <c r="B8" s="5" t="n">
        <v>0</v>
      </c>
    </row>
    <row r="9" spans="1:2">
      <c r="A9" s="4" t="s">
        <v>523</v>
      </c>
      <c r="B9" s="5" t="n">
        <v>0</v>
      </c>
    </row>
    <row r="10" spans="1:2">
      <c r="A10" s="4" t="s">
        <v>524</v>
      </c>
      <c r="B10" s="5" t="n">
        <v>3799075</v>
      </c>
    </row>
    <row r="11" spans="1:2">
      <c r="A11" s="4" t="s">
        <v>510</v>
      </c>
    </row>
    <row r="12" spans="1:2">
      <c r="A12" s="3" t="s">
        <v>519</v>
      </c>
    </row>
    <row r="13" spans="1:2">
      <c r="A13" s="4" t="s">
        <v>520</v>
      </c>
      <c r="B13" s="5" t="n">
        <v>1437435</v>
      </c>
    </row>
    <row r="14" spans="1:2">
      <c r="A14" s="4" t="s">
        <v>521</v>
      </c>
      <c r="B14" s="5" t="n">
        <v>0</v>
      </c>
    </row>
    <row r="15" spans="1:2">
      <c r="A15" s="4" t="s">
        <v>512</v>
      </c>
      <c r="B15" s="5" t="n">
        <v>-360999</v>
      </c>
    </row>
    <row r="16" spans="1:2">
      <c r="A16" s="4" t="s">
        <v>522</v>
      </c>
      <c r="B16" s="5" t="n">
        <v>0</v>
      </c>
    </row>
    <row r="17" spans="1:2">
      <c r="A17" s="4" t="s">
        <v>523</v>
      </c>
      <c r="B17" s="5" t="n">
        <v>-1076436</v>
      </c>
    </row>
    <row r="18" spans="1:2">
      <c r="A18" s="4" t="s">
        <v>524</v>
      </c>
      <c r="B18"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30"/>
  </cols>
  <sheetData>
    <row r="1" spans="1:2">
      <c r="A1" s="1" t="s">
        <v>525</v>
      </c>
      <c r="B1" s="2" t="s">
        <v>1</v>
      </c>
    </row>
    <row r="2" spans="1:2">
      <c r="B2" s="2" t="s">
        <v>526</v>
      </c>
    </row>
    <row r="3" spans="1:2">
      <c r="A3" s="3" t="s">
        <v>527</v>
      </c>
    </row>
    <row r="4" spans="1:2">
      <c r="A4" s="4" t="s">
        <v>528</v>
      </c>
      <c r="B4" s="5" t="n">
        <v>15705</v>
      </c>
    </row>
    <row r="5" spans="1:2">
      <c r="A5" s="4" t="s">
        <v>529</v>
      </c>
      <c r="B5" s="5" t="n">
        <v>-9083</v>
      </c>
    </row>
    <row r="6" spans="1:2">
      <c r="A6" s="4" t="s">
        <v>530</v>
      </c>
      <c r="B6" s="5" t="n">
        <v>0</v>
      </c>
    </row>
    <row r="7" spans="1:2">
      <c r="A7" s="4" t="s">
        <v>531</v>
      </c>
      <c r="B7" s="5" t="n">
        <v>6622</v>
      </c>
    </row>
    <row r="8" spans="1:2">
      <c r="A8" s="4" t="s">
        <v>532</v>
      </c>
      <c r="B8" s="5" t="n">
        <v>6622</v>
      </c>
    </row>
    <row r="9" spans="1:2">
      <c r="A9" s="3" t="s">
        <v>533</v>
      </c>
    </row>
    <row r="10" spans="1:2">
      <c r="A10" s="4" t="s">
        <v>534</v>
      </c>
      <c r="B10" s="8" t="n">
        <v>26.34</v>
      </c>
    </row>
    <row r="11" spans="1:2">
      <c r="A11" s="4" t="s">
        <v>535</v>
      </c>
      <c r="B11" s="16" t="n">
        <v>31.26</v>
      </c>
    </row>
    <row r="12" spans="1:2">
      <c r="A12" s="4" t="s">
        <v>536</v>
      </c>
      <c r="B12" s="5" t="n">
        <v>0</v>
      </c>
    </row>
    <row r="13" spans="1:2">
      <c r="A13" s="4" t="s">
        <v>537</v>
      </c>
      <c r="B13" s="16" t="n">
        <v>19.59</v>
      </c>
    </row>
    <row r="14" spans="1:2">
      <c r="A14" s="4" t="s">
        <v>538</v>
      </c>
      <c r="B14" s="8" t="n">
        <v>19.59</v>
      </c>
    </row>
    <row r="15" spans="1:2">
      <c r="A15" s="4" t="s">
        <v>539</v>
      </c>
    </row>
    <row r="16" spans="1:2">
      <c r="A16" s="3" t="s">
        <v>527</v>
      </c>
    </row>
    <row r="17" spans="1:2">
      <c r="A17" s="4" t="s">
        <v>528</v>
      </c>
      <c r="B17" s="5" t="n">
        <v>1817991</v>
      </c>
    </row>
    <row r="18" spans="1:2">
      <c r="A18" s="4" t="s">
        <v>540</v>
      </c>
      <c r="B18" s="5" t="n">
        <v>87310</v>
      </c>
    </row>
    <row r="19" spans="1:2">
      <c r="A19" s="4" t="s">
        <v>529</v>
      </c>
      <c r="B19" s="5" t="n">
        <v>-384528</v>
      </c>
    </row>
    <row r="20" spans="1:2">
      <c r="A20" s="4" t="s">
        <v>541</v>
      </c>
      <c r="B20" s="5" t="n">
        <v>-35417</v>
      </c>
    </row>
    <row r="21" spans="1:2">
      <c r="A21" s="4" t="s">
        <v>530</v>
      </c>
      <c r="B21" s="5" t="n">
        <v>-438</v>
      </c>
    </row>
    <row r="22" spans="1:2">
      <c r="A22" s="4" t="s">
        <v>531</v>
      </c>
      <c r="B22" s="5" t="n">
        <v>1484918</v>
      </c>
    </row>
    <row r="23" spans="1:2">
      <c r="A23" s="4" t="s">
        <v>532</v>
      </c>
      <c r="B23" s="5" t="n">
        <v>797045</v>
      </c>
    </row>
    <row r="24" spans="1:2">
      <c r="A24" s="3" t="s">
        <v>533</v>
      </c>
    </row>
    <row r="25" spans="1:2">
      <c r="A25" s="4" t="s">
        <v>534</v>
      </c>
      <c r="B25" s="8" t="n">
        <v>65.73</v>
      </c>
    </row>
    <row r="26" spans="1:2">
      <c r="A26" s="4" t="s">
        <v>542</v>
      </c>
      <c r="B26" s="16" t="n">
        <v>149.57</v>
      </c>
    </row>
    <row r="27" spans="1:2">
      <c r="A27" s="4" t="s">
        <v>535</v>
      </c>
      <c r="B27" s="16" t="n">
        <v>58.18</v>
      </c>
    </row>
    <row r="28" spans="1:2">
      <c r="A28" s="4" t="s">
        <v>543</v>
      </c>
      <c r="B28" s="16" t="n">
        <v>79.69</v>
      </c>
    </row>
    <row r="29" spans="1:2">
      <c r="A29" s="4" t="s">
        <v>536</v>
      </c>
      <c r="B29" s="16" t="n">
        <v>108.2</v>
      </c>
    </row>
    <row r="30" spans="1:2">
      <c r="A30" s="4" t="s">
        <v>537</v>
      </c>
      <c r="B30" s="16" t="n">
        <v>72.28</v>
      </c>
    </row>
    <row r="31" spans="1:2">
      <c r="A31" s="4" t="s">
        <v>538</v>
      </c>
      <c r="B31" s="8" t="n">
        <v>5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44</v>
      </c>
      <c r="B1" s="2" t="s">
        <v>1</v>
      </c>
    </row>
    <row r="2" spans="1:3">
      <c r="B2" s="2" t="s">
        <v>2</v>
      </c>
      <c r="C2" s="2" t="s">
        <v>71</v>
      </c>
    </row>
    <row r="3" spans="1:3">
      <c r="A3" s="3" t="s">
        <v>488</v>
      </c>
    </row>
    <row r="4" spans="1:3">
      <c r="A4" s="4" t="s">
        <v>545</v>
      </c>
      <c r="B4" s="4" t="s">
        <v>546</v>
      </c>
      <c r="C4" s="4" t="s">
        <v>546</v>
      </c>
    </row>
    <row r="5" spans="1:3">
      <c r="A5" s="4" t="s">
        <v>547</v>
      </c>
      <c r="B5" s="4" t="s">
        <v>548</v>
      </c>
      <c r="C5" s="4" t="s">
        <v>549</v>
      </c>
    </row>
    <row r="6" spans="1:3">
      <c r="A6" s="4" t="s">
        <v>550</v>
      </c>
      <c r="B6" s="4" t="s">
        <v>551</v>
      </c>
      <c r="C6" s="4" t="s">
        <v>552</v>
      </c>
    </row>
    <row r="7" spans="1:3">
      <c r="A7" s="4" t="s">
        <v>553</v>
      </c>
      <c r="B7" s="4" t="s">
        <v>554</v>
      </c>
      <c r="C7" s="4" t="s">
        <v>555</v>
      </c>
    </row>
    <row r="8" spans="1:3">
      <c r="A8" s="4" t="s">
        <v>556</v>
      </c>
      <c r="B8" s="4" t="s">
        <v>557</v>
      </c>
      <c r="C8" s="4" t="s">
        <v>558</v>
      </c>
    </row>
    <row r="9" spans="1:3">
      <c r="A9" s="4" t="s">
        <v>559</v>
      </c>
      <c r="B9" s="4" t="s">
        <v>560</v>
      </c>
      <c r="C9" s="4" t="s">
        <v>561</v>
      </c>
    </row>
    <row r="10" spans="1:3">
      <c r="A10" s="4" t="s">
        <v>562</v>
      </c>
      <c r="B10" s="4" t="s">
        <v>563</v>
      </c>
      <c r="C10" s="4" t="s">
        <v>564</v>
      </c>
    </row>
    <row r="11" spans="1:3">
      <c r="A11" s="4" t="s">
        <v>565</v>
      </c>
      <c r="B11" s="7" t="n">
        <v>13</v>
      </c>
      <c r="C11" s="7" t="n">
        <v>12</v>
      </c>
    </row>
    <row r="12" spans="1:3">
      <c r="A12" s="4" t="s">
        <v>566</v>
      </c>
      <c r="B12" s="8" t="n">
        <v>47.59</v>
      </c>
      <c r="C12" s="8" t="n">
        <v>29.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93</v>
      </c>
      <c r="B4" s="7" t="n">
        <v>179</v>
      </c>
      <c r="C4" s="7" t="n">
        <v>25</v>
      </c>
    </row>
    <row r="5" spans="1:3">
      <c r="A5" s="3" t="s">
        <v>109</v>
      </c>
    </row>
    <row r="6" spans="1:3">
      <c r="A6" s="4" t="s">
        <v>110</v>
      </c>
      <c r="B6" s="5" t="n">
        <v>86</v>
      </c>
      <c r="C6" s="5" t="n">
        <v>141</v>
      </c>
    </row>
    <row r="7" spans="1:3">
      <c r="A7" s="4" t="s">
        <v>111</v>
      </c>
      <c r="B7" s="5" t="n">
        <v>9</v>
      </c>
      <c r="C7" s="5" t="n">
        <v>10</v>
      </c>
    </row>
    <row r="8" spans="1:3">
      <c r="A8" s="4" t="s">
        <v>112</v>
      </c>
      <c r="B8" s="5" t="n">
        <v>24</v>
      </c>
      <c r="C8" s="5" t="n">
        <v>15</v>
      </c>
    </row>
    <row r="9" spans="1:3">
      <c r="A9" s="4" t="s">
        <v>113</v>
      </c>
      <c r="B9" s="5" t="n">
        <v>3</v>
      </c>
      <c r="C9" s="5" t="n">
        <v>-10</v>
      </c>
    </row>
    <row r="10" spans="1:3">
      <c r="A10" s="4" t="s">
        <v>114</v>
      </c>
      <c r="B10" s="5" t="n">
        <v>-18</v>
      </c>
      <c r="C10" s="5" t="n">
        <v>-1</v>
      </c>
    </row>
    <row r="11" spans="1:3">
      <c r="A11" s="4" t="s">
        <v>89</v>
      </c>
      <c r="B11" s="5" t="n">
        <v>2</v>
      </c>
      <c r="C11" s="5" t="n">
        <v>2</v>
      </c>
    </row>
    <row r="12" spans="1:3">
      <c r="A12" s="3" t="s">
        <v>115</v>
      </c>
    </row>
    <row r="13" spans="1:3">
      <c r="A13" s="4" t="s">
        <v>116</v>
      </c>
      <c r="B13" s="5" t="n">
        <v>-26</v>
      </c>
      <c r="C13" s="5" t="n">
        <v>104</v>
      </c>
    </row>
    <row r="14" spans="1:3">
      <c r="A14" s="4" t="s">
        <v>29</v>
      </c>
      <c r="B14" s="5" t="n">
        <v>-11</v>
      </c>
      <c r="C14" s="5" t="n">
        <v>-68</v>
      </c>
    </row>
    <row r="15" spans="1:3">
      <c r="A15" s="4" t="s">
        <v>117</v>
      </c>
      <c r="B15" s="5" t="n">
        <v>-9</v>
      </c>
      <c r="C15" s="5" t="n">
        <v>15</v>
      </c>
    </row>
    <row r="16" spans="1:3">
      <c r="A16" s="4" t="s">
        <v>41</v>
      </c>
      <c r="B16" s="5" t="n">
        <v>21</v>
      </c>
      <c r="C16" s="5" t="n">
        <v>13</v>
      </c>
    </row>
    <row r="17" spans="1:3">
      <c r="A17" s="4" t="s">
        <v>42</v>
      </c>
      <c r="B17" s="5" t="n">
        <v>-48</v>
      </c>
      <c r="C17" s="5" t="n">
        <v>-21</v>
      </c>
    </row>
    <row r="18" spans="1:3">
      <c r="A18" s="4" t="s">
        <v>43</v>
      </c>
      <c r="B18" s="5" t="n">
        <v>22</v>
      </c>
      <c r="C18" s="5" t="n">
        <v>20</v>
      </c>
    </row>
    <row r="19" spans="1:3">
      <c r="A19" s="4" t="s">
        <v>118</v>
      </c>
      <c r="B19" s="5" t="n">
        <v>24</v>
      </c>
      <c r="C19" s="5" t="n">
        <v>-35</v>
      </c>
    </row>
    <row r="20" spans="1:3">
      <c r="A20" s="4" t="s">
        <v>119</v>
      </c>
      <c r="B20" s="5" t="n">
        <v>8</v>
      </c>
      <c r="C20" s="5" t="n">
        <v>-7</v>
      </c>
    </row>
    <row r="21" spans="1:3">
      <c r="A21" s="4" t="s">
        <v>120</v>
      </c>
      <c r="B21" s="5" t="n">
        <v>266</v>
      </c>
      <c r="C21" s="5" t="n">
        <v>203</v>
      </c>
    </row>
    <row r="22" spans="1:3">
      <c r="A22" s="3" t="s">
        <v>121</v>
      </c>
    </row>
    <row r="23" spans="1:3">
      <c r="A23" s="4" t="s">
        <v>122</v>
      </c>
      <c r="B23" s="5" t="n">
        <v>-33</v>
      </c>
      <c r="C23" s="5" t="n">
        <v>-22</v>
      </c>
    </row>
    <row r="24" spans="1:3">
      <c r="A24" s="4" t="s">
        <v>123</v>
      </c>
      <c r="B24" s="5" t="n">
        <v>2</v>
      </c>
      <c r="C24" s="5" t="n">
        <v>0</v>
      </c>
    </row>
    <row r="25" spans="1:3">
      <c r="A25" s="4" t="s">
        <v>124</v>
      </c>
      <c r="B25" s="5" t="n">
        <v>-2</v>
      </c>
      <c r="C25" s="5" t="n">
        <v>0</v>
      </c>
    </row>
    <row r="26" spans="1:3">
      <c r="A26" s="4" t="s">
        <v>125</v>
      </c>
      <c r="B26" s="5" t="n">
        <v>-33</v>
      </c>
      <c r="C26" s="5" t="n">
        <v>-22</v>
      </c>
    </row>
    <row r="27" spans="1:3">
      <c r="A27" s="3" t="s">
        <v>126</v>
      </c>
    </row>
    <row r="28" spans="1:3">
      <c r="A28" s="4" t="s">
        <v>127</v>
      </c>
      <c r="B28" s="5" t="n">
        <v>-2</v>
      </c>
      <c r="C28" s="5" t="n">
        <v>0</v>
      </c>
    </row>
    <row r="29" spans="1:3">
      <c r="A29" s="4" t="s">
        <v>128</v>
      </c>
      <c r="B29" s="5" t="n">
        <v>-1114</v>
      </c>
      <c r="C29" s="5" t="n">
        <v>-240</v>
      </c>
    </row>
    <row r="30" spans="1:3">
      <c r="A30" s="4" t="s">
        <v>129</v>
      </c>
      <c r="B30" s="5" t="n">
        <v>879</v>
      </c>
      <c r="C30" s="5" t="n">
        <v>0</v>
      </c>
    </row>
    <row r="31" spans="1:3">
      <c r="A31" s="4" t="s">
        <v>130</v>
      </c>
      <c r="B31" s="5" t="n">
        <v>-1</v>
      </c>
      <c r="C31" s="5" t="n">
        <v>0</v>
      </c>
    </row>
    <row r="32" spans="1:3">
      <c r="A32" s="4" t="s">
        <v>131</v>
      </c>
      <c r="B32" s="5" t="n">
        <v>6</v>
      </c>
      <c r="C32" s="5" t="n">
        <v>7</v>
      </c>
    </row>
    <row r="33" spans="1:3">
      <c r="A33" s="4" t="s">
        <v>132</v>
      </c>
      <c r="B33" s="5" t="n">
        <v>-10</v>
      </c>
      <c r="C33" s="5" t="n">
        <v>-5</v>
      </c>
    </row>
    <row r="34" spans="1:3">
      <c r="A34" s="4" t="s">
        <v>133</v>
      </c>
      <c r="B34" s="5" t="n">
        <v>-242</v>
      </c>
      <c r="C34" s="5" t="n">
        <v>-238</v>
      </c>
    </row>
    <row r="35" spans="1:3">
      <c r="A35" s="4" t="s">
        <v>134</v>
      </c>
      <c r="B35" s="5" t="n">
        <v>-7</v>
      </c>
      <c r="C35" s="5" t="n">
        <v>-4</v>
      </c>
    </row>
    <row r="36" spans="1:3">
      <c r="A36" s="4" t="s">
        <v>135</v>
      </c>
      <c r="B36" s="5" t="n">
        <v>-16</v>
      </c>
      <c r="C36" s="5" t="n">
        <v>-61</v>
      </c>
    </row>
    <row r="37" spans="1:3">
      <c r="A37" s="4" t="s">
        <v>136</v>
      </c>
      <c r="B37" s="5" t="n">
        <v>62</v>
      </c>
      <c r="C37" s="5" t="n">
        <v>156</v>
      </c>
    </row>
    <row r="38" spans="1:3">
      <c r="A38" s="4" t="s">
        <v>137</v>
      </c>
      <c r="B38" s="5" t="n">
        <v>46</v>
      </c>
      <c r="C38" s="5" t="n">
        <v>95</v>
      </c>
    </row>
    <row r="39" spans="1:3">
      <c r="A39" s="3" t="s">
        <v>138</v>
      </c>
    </row>
    <row r="40" spans="1:3">
      <c r="A40" s="4" t="s">
        <v>139</v>
      </c>
      <c r="B40" s="5" t="n">
        <v>21</v>
      </c>
      <c r="C40" s="5" t="n">
        <v>43</v>
      </c>
    </row>
    <row r="41" spans="1:3">
      <c r="A41" s="4" t="s">
        <v>140</v>
      </c>
      <c r="B41" s="7" t="n">
        <v>52</v>
      </c>
      <c r="C41" s="7" t="n">
        <v>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567</v>
      </c>
      <c r="B1" s="2" t="s">
        <v>1</v>
      </c>
    </row>
    <row r="2" spans="1:2">
      <c r="B2" s="2" t="s">
        <v>373</v>
      </c>
    </row>
    <row r="3" spans="1:2">
      <c r="A3" s="4" t="s">
        <v>494</v>
      </c>
    </row>
    <row r="4" spans="1:2">
      <c r="A4" s="3" t="s">
        <v>488</v>
      </c>
    </row>
    <row r="5" spans="1:2">
      <c r="A5" s="4" t="s">
        <v>568</v>
      </c>
      <c r="B5" s="7" t="n">
        <v>106</v>
      </c>
    </row>
    <row r="6" spans="1:2">
      <c r="A6" s="4" t="s">
        <v>569</v>
      </c>
      <c r="B6" s="4" t="s">
        <v>570</v>
      </c>
    </row>
    <row r="7" spans="1:2">
      <c r="A7" s="4" t="s">
        <v>571</v>
      </c>
      <c r="B7" s="7" t="n">
        <v>68</v>
      </c>
    </row>
    <row r="8" spans="1:2">
      <c r="A8" s="4" t="s">
        <v>572</v>
      </c>
      <c r="B8" s="4" t="s">
        <v>573</v>
      </c>
    </row>
    <row r="9" spans="1:2">
      <c r="A9" s="4" t="s">
        <v>503</v>
      </c>
    </row>
    <row r="10" spans="1:2">
      <c r="A10" s="3" t="s">
        <v>488</v>
      </c>
    </row>
    <row r="11" spans="1:2">
      <c r="A11" s="4" t="s">
        <v>568</v>
      </c>
      <c r="B11" s="7" t="n">
        <v>1</v>
      </c>
    </row>
    <row r="12" spans="1:2">
      <c r="A12" s="4" t="s">
        <v>569</v>
      </c>
      <c r="B12" s="4" t="s">
        <v>574</v>
      </c>
    </row>
    <row r="13" spans="1:2">
      <c r="A13" s="4" t="s">
        <v>571</v>
      </c>
      <c r="B13" s="7" t="n">
        <v>1</v>
      </c>
    </row>
    <row r="14" spans="1:2">
      <c r="A14" s="4" t="s">
        <v>572</v>
      </c>
      <c r="B14" s="4" t="s">
        <v>5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26</v>
      </c>
    </row>
    <row r="3" spans="1:2">
      <c r="A3" s="3" t="s">
        <v>576</v>
      </c>
    </row>
    <row r="4" spans="1:2">
      <c r="A4" s="4" t="s">
        <v>528</v>
      </c>
      <c r="B4" s="5" t="n">
        <v>628642</v>
      </c>
    </row>
    <row r="5" spans="1:2">
      <c r="A5" s="4" t="s">
        <v>540</v>
      </c>
      <c r="B5" s="5" t="n">
        <v>199025</v>
      </c>
    </row>
    <row r="6" spans="1:2">
      <c r="A6" s="4" t="s">
        <v>577</v>
      </c>
      <c r="B6" s="5" t="n">
        <v>-144957</v>
      </c>
    </row>
    <row r="7" spans="1:2">
      <c r="A7" s="4" t="s">
        <v>541</v>
      </c>
      <c r="B7" s="5" t="n">
        <v>-16494</v>
      </c>
    </row>
    <row r="8" spans="1:2">
      <c r="A8" s="4" t="s">
        <v>531</v>
      </c>
      <c r="B8" s="5" t="n">
        <v>666216</v>
      </c>
    </row>
    <row r="9" spans="1:2">
      <c r="A9" s="3" t="s">
        <v>578</v>
      </c>
    </row>
    <row r="10" spans="1:2">
      <c r="A10" s="4" t="s">
        <v>579</v>
      </c>
      <c r="B10" s="8" t="n">
        <v>77.7</v>
      </c>
    </row>
    <row r="11" spans="1:2">
      <c r="A11" s="4" t="s">
        <v>580</v>
      </c>
      <c r="B11" s="16" t="n">
        <v>149.41</v>
      </c>
    </row>
    <row r="12" spans="1:2">
      <c r="A12" s="4" t="s">
        <v>581</v>
      </c>
      <c r="B12" s="16" t="n">
        <v>109.21</v>
      </c>
    </row>
    <row r="13" spans="1:2">
      <c r="A13" s="4" t="s">
        <v>582</v>
      </c>
      <c r="B13" s="16" t="n">
        <v>83.89</v>
      </c>
    </row>
    <row r="14" spans="1:2">
      <c r="A14" s="4" t="s">
        <v>583</v>
      </c>
      <c r="B14" s="8" t="n">
        <v>92.2600000000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26</v>
      </c>
    </row>
    <row r="3" spans="1:2">
      <c r="A3" s="3" t="s">
        <v>585</v>
      </c>
    </row>
    <row r="4" spans="1:2">
      <c r="A4" s="4" t="s">
        <v>528</v>
      </c>
      <c r="B4" s="5" t="n">
        <v>265747</v>
      </c>
    </row>
    <row r="5" spans="1:2">
      <c r="A5" s="4" t="s">
        <v>540</v>
      </c>
      <c r="B5" s="5" t="n">
        <v>59383</v>
      </c>
    </row>
    <row r="6" spans="1:2">
      <c r="A6" s="4" t="s">
        <v>577</v>
      </c>
      <c r="B6" s="5" t="n">
        <v>-57074</v>
      </c>
    </row>
    <row r="7" spans="1:2">
      <c r="A7" s="4" t="s">
        <v>541</v>
      </c>
      <c r="B7" s="5" t="n">
        <v>-6518</v>
      </c>
    </row>
    <row r="8" spans="1:2">
      <c r="A8" s="4" t="s">
        <v>531</v>
      </c>
      <c r="B8" s="5" t="n">
        <v>261538</v>
      </c>
    </row>
    <row r="9" spans="1:2">
      <c r="A9" s="3" t="s">
        <v>578</v>
      </c>
    </row>
    <row r="10" spans="1:2">
      <c r="A10" s="4" t="s">
        <v>579</v>
      </c>
      <c r="B10" s="8" t="n">
        <v>77.04000000000001</v>
      </c>
    </row>
    <row r="11" spans="1:2">
      <c r="A11" s="4" t="s">
        <v>580</v>
      </c>
      <c r="B11" s="16" t="n">
        <v>146.64</v>
      </c>
    </row>
    <row r="12" spans="1:2">
      <c r="A12" s="4" t="s">
        <v>581</v>
      </c>
      <c r="B12" s="16" t="n">
        <v>107.31</v>
      </c>
    </row>
    <row r="13" spans="1:2">
      <c r="A13" s="4" t="s">
        <v>582</v>
      </c>
      <c r="B13" s="16" t="n">
        <v>80.17</v>
      </c>
    </row>
    <row r="14" spans="1:2">
      <c r="A14" s="4" t="s">
        <v>583</v>
      </c>
      <c r="B14" s="8" t="n">
        <v>86.23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586</v>
      </c>
      <c r="B1" s="2" t="s">
        <v>1</v>
      </c>
    </row>
    <row r="2" spans="1:2">
      <c r="B2" s="2" t="s">
        <v>526</v>
      </c>
    </row>
    <row r="3" spans="1:2">
      <c r="A3" s="3" t="s">
        <v>587</v>
      </c>
    </row>
    <row r="4" spans="1:2">
      <c r="A4" s="4" t="s">
        <v>528</v>
      </c>
      <c r="B4" s="5" t="n">
        <v>15705</v>
      </c>
    </row>
    <row r="5" spans="1:2">
      <c r="A5" s="4" t="s">
        <v>529</v>
      </c>
      <c r="B5" s="5" t="n">
        <v>-9083</v>
      </c>
    </row>
    <row r="6" spans="1:2">
      <c r="A6" s="4" t="s">
        <v>530</v>
      </c>
      <c r="B6" s="5" t="n">
        <v>0</v>
      </c>
    </row>
    <row r="7" spans="1:2">
      <c r="A7" s="4" t="s">
        <v>531</v>
      </c>
      <c r="B7" s="5" t="n">
        <v>6622</v>
      </c>
    </row>
    <row r="8" spans="1:2">
      <c r="A8" s="4" t="s">
        <v>532</v>
      </c>
      <c r="B8" s="5" t="n">
        <v>6622</v>
      </c>
    </row>
    <row r="9" spans="1:2">
      <c r="A9" s="3" t="s">
        <v>533</v>
      </c>
    </row>
    <row r="10" spans="1:2">
      <c r="A10" s="4" t="s">
        <v>534</v>
      </c>
      <c r="B10" s="8" t="n">
        <v>26.34</v>
      </c>
    </row>
    <row r="11" spans="1:2">
      <c r="A11" s="4" t="s">
        <v>535</v>
      </c>
      <c r="B11" s="16" t="n">
        <v>31.26</v>
      </c>
    </row>
    <row r="12" spans="1:2">
      <c r="A12" s="4" t="s">
        <v>536</v>
      </c>
      <c r="B12" s="5" t="n">
        <v>0</v>
      </c>
    </row>
    <row r="13" spans="1:2">
      <c r="A13" s="4" t="s">
        <v>537</v>
      </c>
      <c r="B13" s="16" t="n">
        <v>19.59</v>
      </c>
    </row>
    <row r="14" spans="1:2">
      <c r="A14" s="4" t="s">
        <v>538</v>
      </c>
      <c r="B14" s="8" t="n">
        <v>19.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588</v>
      </c>
      <c r="B1" s="2" t="s">
        <v>70</v>
      </c>
      <c r="D1" s="2" t="s">
        <v>1</v>
      </c>
      <c r="F1" s="2" t="s">
        <v>270</v>
      </c>
    </row>
    <row r="2" spans="1:6">
      <c r="B2" s="2" t="s">
        <v>2</v>
      </c>
      <c r="C2" s="2" t="s">
        <v>71</v>
      </c>
      <c r="D2" s="2" t="s">
        <v>2</v>
      </c>
      <c r="E2" s="2" t="s">
        <v>71</v>
      </c>
      <c r="F2" s="2" t="s">
        <v>25</v>
      </c>
    </row>
    <row r="3" spans="1:6">
      <c r="A3" s="3" t="s">
        <v>172</v>
      </c>
    </row>
    <row r="4" spans="1:6">
      <c r="A4" s="4" t="s">
        <v>589</v>
      </c>
      <c r="B4" s="4" t="s">
        <v>590</v>
      </c>
      <c r="C4" s="4" t="s">
        <v>591</v>
      </c>
      <c r="D4" s="4" t="s">
        <v>592</v>
      </c>
      <c r="E4" s="4" t="s">
        <v>593</v>
      </c>
    </row>
    <row r="5" spans="1:6">
      <c r="A5" s="3" t="s">
        <v>594</v>
      </c>
    </row>
    <row r="6" spans="1:6">
      <c r="A6" s="4" t="s">
        <v>595</v>
      </c>
      <c r="B6" s="7" t="n">
        <v>22</v>
      </c>
      <c r="D6" s="7" t="n">
        <v>22</v>
      </c>
    </row>
    <row r="7" spans="1:6">
      <c r="A7" s="4" t="s">
        <v>596</v>
      </c>
      <c r="B7" s="7" t="n">
        <v>13</v>
      </c>
    </row>
    <row r="8" spans="1:6">
      <c r="A8" s="4" t="s">
        <v>597</v>
      </c>
      <c r="B8" s="4" t="s">
        <v>598</v>
      </c>
      <c r="D8" s="4" t="s">
        <v>598</v>
      </c>
    </row>
    <row r="9" spans="1:6">
      <c r="A9" s="4" t="s">
        <v>599</v>
      </c>
      <c r="D9" s="7" t="n">
        <v>44</v>
      </c>
      <c r="F9" s="7" t="n">
        <v>36</v>
      </c>
    </row>
    <row r="10" spans="1:6">
      <c r="A10" s="4" t="s">
        <v>600</v>
      </c>
      <c r="B10" s="7" t="n">
        <v>8</v>
      </c>
    </row>
    <row r="11" spans="1:6">
      <c r="A11" s="4" t="s">
        <v>601</v>
      </c>
      <c r="F11" s="7" t="n">
        <v>34</v>
      </c>
    </row>
    <row r="12" spans="1:6">
      <c r="A12" s="4" t="s">
        <v>602</v>
      </c>
    </row>
    <row r="13" spans="1:6">
      <c r="A13" s="3" t="s">
        <v>594</v>
      </c>
    </row>
    <row r="14" spans="1:6">
      <c r="A14" s="4" t="s">
        <v>603</v>
      </c>
      <c r="D14" s="4" t="s">
        <v>604</v>
      </c>
    </row>
    <row r="15" spans="1:6">
      <c r="A15" s="4" t="s">
        <v>605</v>
      </c>
    </row>
    <row r="16" spans="1:6">
      <c r="A16" s="3" t="s">
        <v>594</v>
      </c>
    </row>
    <row r="17" spans="1:6">
      <c r="A17" s="4" t="s">
        <v>603</v>
      </c>
      <c r="D17" s="4" t="s">
        <v>606</v>
      </c>
    </row>
    <row r="18" spans="1:6">
      <c r="A18" s="4" t="s">
        <v>607</v>
      </c>
    </row>
    <row r="19" spans="1:6">
      <c r="A19" s="3" t="s">
        <v>594</v>
      </c>
    </row>
    <row r="20" spans="1:6">
      <c r="A20" s="4" t="s">
        <v>603</v>
      </c>
      <c r="D20" s="4" t="s">
        <v>608</v>
      </c>
    </row>
    <row r="21" spans="1:6">
      <c r="A21" s="4" t="s">
        <v>609</v>
      </c>
    </row>
    <row r="22" spans="1:6">
      <c r="A22" s="3" t="s">
        <v>594</v>
      </c>
    </row>
    <row r="23" spans="1:6">
      <c r="A23" s="4" t="s">
        <v>603</v>
      </c>
      <c r="F23" s="4" t="s">
        <v>610</v>
      </c>
    </row>
    <row r="24" spans="1:6">
      <c r="A24" s="4" t="s">
        <v>611</v>
      </c>
    </row>
    <row r="25" spans="1:6">
      <c r="A25" s="3" t="s">
        <v>594</v>
      </c>
    </row>
    <row r="26" spans="1:6">
      <c r="A26" s="4" t="s">
        <v>612</v>
      </c>
      <c r="F26" s="7" t="n">
        <v>10</v>
      </c>
    </row>
    <row r="27" spans="1:6">
      <c r="A27" s="4" t="s">
        <v>613</v>
      </c>
    </row>
    <row r="28" spans="1:6">
      <c r="A28" s="3" t="s">
        <v>594</v>
      </c>
    </row>
    <row r="29" spans="1:6">
      <c r="A29" s="4" t="s">
        <v>614</v>
      </c>
      <c r="B29" s="5" t="n">
        <v>3</v>
      </c>
      <c r="D29" s="7" t="n">
        <v>3</v>
      </c>
    </row>
    <row r="30" spans="1:6">
      <c r="A30" s="4" t="s">
        <v>615</v>
      </c>
    </row>
    <row r="31" spans="1:6">
      <c r="A31" s="3" t="s">
        <v>594</v>
      </c>
    </row>
    <row r="32" spans="1:6">
      <c r="A32" s="4" t="s">
        <v>614</v>
      </c>
      <c r="B32" s="7" t="n">
        <v>8</v>
      </c>
      <c r="D32" s="7" t="n">
        <v>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70</v>
      </c>
      <c r="D1" s="2" t="s">
        <v>1</v>
      </c>
    </row>
    <row r="2" spans="1:5">
      <c r="B2" s="2" t="s">
        <v>2</v>
      </c>
      <c r="C2" s="2" t="s">
        <v>71</v>
      </c>
      <c r="D2" s="2" t="s">
        <v>2</v>
      </c>
      <c r="E2" s="2" t="s">
        <v>71</v>
      </c>
    </row>
    <row r="3" spans="1:5">
      <c r="A3" s="3" t="s">
        <v>617</v>
      </c>
    </row>
    <row r="4" spans="1:5">
      <c r="A4" s="4" t="s">
        <v>93</v>
      </c>
      <c r="B4" s="7" t="n">
        <v>70</v>
      </c>
      <c r="C4" s="7" t="n">
        <v>17</v>
      </c>
      <c r="D4" s="7" t="n">
        <v>179</v>
      </c>
      <c r="E4" s="7" t="n">
        <v>25</v>
      </c>
    </row>
    <row r="5" spans="1:5">
      <c r="A5" s="4" t="s">
        <v>618</v>
      </c>
      <c r="B5" s="5" t="n">
        <v>53537876</v>
      </c>
      <c r="C5" s="5" t="n">
        <v>51996353</v>
      </c>
      <c r="D5" s="5" t="n">
        <v>53414267</v>
      </c>
      <c r="E5" s="5" t="n">
        <v>51928911</v>
      </c>
    </row>
    <row r="6" spans="1:5">
      <c r="A6" s="4" t="s">
        <v>94</v>
      </c>
      <c r="B6" s="8" t="n">
        <v>1.31</v>
      </c>
      <c r="C6" s="8" t="n">
        <v>0.33</v>
      </c>
      <c r="D6" s="8" t="n">
        <v>3.35</v>
      </c>
      <c r="E6" s="8" t="n">
        <v>0.49</v>
      </c>
    </row>
    <row r="7" spans="1:5">
      <c r="A7" s="3" t="s">
        <v>619</v>
      </c>
    </row>
    <row r="8" spans="1:5">
      <c r="A8" s="4" t="s">
        <v>93</v>
      </c>
      <c r="B8" s="7" t="n">
        <v>70</v>
      </c>
      <c r="C8" s="7" t="n">
        <v>17</v>
      </c>
      <c r="D8" s="7" t="n">
        <v>179</v>
      </c>
      <c r="E8" s="7" t="n">
        <v>25</v>
      </c>
    </row>
    <row r="9" spans="1:5">
      <c r="A9" s="4" t="s">
        <v>618</v>
      </c>
      <c r="B9" s="5" t="n">
        <v>53537876</v>
      </c>
      <c r="C9" s="5" t="n">
        <v>51996353</v>
      </c>
      <c r="D9" s="5" t="n">
        <v>53414267</v>
      </c>
      <c r="E9" s="5" t="n">
        <v>51928911</v>
      </c>
    </row>
    <row r="10" spans="1:5">
      <c r="A10" s="4" t="s">
        <v>620</v>
      </c>
      <c r="B10" s="5" t="n">
        <v>717831</v>
      </c>
      <c r="C10" s="5" t="n">
        <v>1132304</v>
      </c>
      <c r="D10" s="5" t="n">
        <v>719843</v>
      </c>
      <c r="E10" s="5" t="n">
        <v>1109045</v>
      </c>
    </row>
    <row r="11" spans="1:5">
      <c r="A11" s="4" t="s">
        <v>621</v>
      </c>
      <c r="B11" s="5" t="n">
        <v>54255707</v>
      </c>
      <c r="C11" s="5" t="n">
        <v>53128657</v>
      </c>
      <c r="D11" s="5" t="n">
        <v>54134110</v>
      </c>
      <c r="E11" s="5" t="n">
        <v>53037956</v>
      </c>
    </row>
    <row r="12" spans="1:5">
      <c r="A12" s="4" t="s">
        <v>95</v>
      </c>
      <c r="B12" s="8" t="n">
        <v>1.29</v>
      </c>
      <c r="C12" s="8" t="n">
        <v>0.32</v>
      </c>
      <c r="D12" s="8" t="n">
        <v>3.3</v>
      </c>
      <c r="E12" s="8" t="n">
        <v>0.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22</v>
      </c>
      <c r="B1" s="2" t="s">
        <v>70</v>
      </c>
      <c r="D1" s="2" t="s">
        <v>1</v>
      </c>
    </row>
    <row r="2" spans="1:5">
      <c r="B2" s="2" t="s">
        <v>2</v>
      </c>
      <c r="C2" s="2" t="s">
        <v>71</v>
      </c>
      <c r="D2" s="2" t="s">
        <v>2</v>
      </c>
      <c r="E2" s="2" t="s">
        <v>71</v>
      </c>
    </row>
    <row r="3" spans="1:5">
      <c r="A3" s="3" t="s">
        <v>175</v>
      </c>
    </row>
    <row r="4" spans="1:5">
      <c r="A4" s="4" t="s">
        <v>623</v>
      </c>
      <c r="B4" s="5" t="n">
        <v>86726</v>
      </c>
      <c r="C4" s="5" t="n">
        <v>273216</v>
      </c>
      <c r="D4" s="5" t="n">
        <v>87310</v>
      </c>
      <c r="E4" s="5" t="n">
        <v>70127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1</v>
      </c>
    </row>
    <row r="3" spans="1:3">
      <c r="A3" s="3" t="s">
        <v>625</v>
      </c>
    </row>
    <row r="4" spans="1:3">
      <c r="A4" s="4" t="s">
        <v>626</v>
      </c>
      <c r="B4" s="7" t="n">
        <v>834</v>
      </c>
    </row>
    <row r="5" spans="1:3">
      <c r="A5" s="4" t="s">
        <v>627</v>
      </c>
      <c r="B5" s="5" t="n">
        <v>21</v>
      </c>
      <c r="C5" s="7" t="n">
        <v>-15</v>
      </c>
    </row>
    <row r="6" spans="1:3">
      <c r="A6" s="4" t="s">
        <v>628</v>
      </c>
      <c r="B6" s="5" t="n">
        <v>8</v>
      </c>
      <c r="C6" s="5" t="n">
        <v>0</v>
      </c>
    </row>
    <row r="7" spans="1:3">
      <c r="A7" s="4" t="s">
        <v>629</v>
      </c>
      <c r="B7" s="5" t="n">
        <v>-7</v>
      </c>
      <c r="C7" s="5" t="n">
        <v>3</v>
      </c>
    </row>
    <row r="8" spans="1:3">
      <c r="A8" s="4" t="s">
        <v>630</v>
      </c>
      <c r="B8" s="5" t="n">
        <v>22</v>
      </c>
      <c r="C8" s="5" t="n">
        <v>-12</v>
      </c>
    </row>
    <row r="9" spans="1:3">
      <c r="A9" s="4" t="s">
        <v>631</v>
      </c>
      <c r="B9" s="5" t="n">
        <v>1073</v>
      </c>
    </row>
    <row r="10" spans="1:3">
      <c r="A10" s="4" t="s">
        <v>632</v>
      </c>
    </row>
    <row r="11" spans="1:3">
      <c r="A11" s="3" t="s">
        <v>625</v>
      </c>
    </row>
    <row r="12" spans="1:3">
      <c r="A12" s="4" t="s">
        <v>626</v>
      </c>
      <c r="B12" s="5" t="n">
        <v>-9</v>
      </c>
      <c r="C12" s="5" t="n">
        <v>6</v>
      </c>
    </row>
    <row r="13" spans="1:3">
      <c r="A13" s="4" t="s">
        <v>627</v>
      </c>
      <c r="B13" s="5" t="n">
        <v>21</v>
      </c>
      <c r="C13" s="5" t="n">
        <v>-16</v>
      </c>
    </row>
    <row r="14" spans="1:3">
      <c r="A14" s="4" t="s">
        <v>628</v>
      </c>
      <c r="B14" s="5" t="n">
        <v>6</v>
      </c>
      <c r="C14" s="5" t="n">
        <v>-1</v>
      </c>
    </row>
    <row r="15" spans="1:3">
      <c r="A15" s="4" t="s">
        <v>629</v>
      </c>
      <c r="B15" s="5" t="n">
        <v>-5</v>
      </c>
      <c r="C15" s="5" t="n">
        <v>3</v>
      </c>
    </row>
    <row r="16" spans="1:3">
      <c r="A16" s="4" t="s">
        <v>630</v>
      </c>
      <c r="B16" s="5" t="n">
        <v>22</v>
      </c>
      <c r="C16" s="5" t="n">
        <v>-14</v>
      </c>
    </row>
    <row r="17" spans="1:3">
      <c r="A17" s="4" t="s">
        <v>631</v>
      </c>
      <c r="B17" s="5" t="n">
        <v>13</v>
      </c>
      <c r="C17" s="5" t="n">
        <v>-8</v>
      </c>
    </row>
    <row r="18" spans="1:3">
      <c r="A18" s="4" t="s">
        <v>633</v>
      </c>
    </row>
    <row r="19" spans="1:3">
      <c r="A19" s="3" t="s">
        <v>625</v>
      </c>
    </row>
    <row r="20" spans="1:3">
      <c r="A20" s="4" t="s">
        <v>626</v>
      </c>
      <c r="B20" s="5" t="n">
        <v>-9</v>
      </c>
      <c r="C20" s="5" t="n">
        <v>-15</v>
      </c>
    </row>
    <row r="21" spans="1:3">
      <c r="A21" s="4" t="s">
        <v>627</v>
      </c>
      <c r="B21" s="5" t="n">
        <v>7</v>
      </c>
      <c r="C21" s="5" t="n">
        <v>1</v>
      </c>
    </row>
    <row r="22" spans="1:3">
      <c r="A22" s="4" t="s">
        <v>628</v>
      </c>
      <c r="B22" s="5" t="n">
        <v>2</v>
      </c>
      <c r="C22" s="5" t="n">
        <v>1</v>
      </c>
    </row>
    <row r="23" spans="1:3">
      <c r="A23" s="4" t="s">
        <v>629</v>
      </c>
      <c r="B23" s="5" t="n">
        <v>-2</v>
      </c>
      <c r="C23" s="5" t="n">
        <v>0</v>
      </c>
    </row>
    <row r="24" spans="1:3">
      <c r="A24" s="4" t="s">
        <v>630</v>
      </c>
      <c r="B24" s="5" t="n">
        <v>7</v>
      </c>
      <c r="C24" s="5" t="n">
        <v>2</v>
      </c>
    </row>
    <row r="25" spans="1:3">
      <c r="A25" s="4" t="s">
        <v>631</v>
      </c>
      <c r="B25" s="5" t="n">
        <v>-2</v>
      </c>
      <c r="C25" s="5" t="n">
        <v>-13</v>
      </c>
    </row>
    <row r="26" spans="1:3">
      <c r="A26" s="4" t="s">
        <v>634</v>
      </c>
    </row>
    <row r="27" spans="1:3">
      <c r="A27" s="3" t="s">
        <v>625</v>
      </c>
    </row>
    <row r="28" spans="1:3">
      <c r="A28" s="4" t="s">
        <v>626</v>
      </c>
      <c r="B28" s="5" t="n">
        <v>-34</v>
      </c>
      <c r="C28" s="5" t="n">
        <v>-36</v>
      </c>
    </row>
    <row r="29" spans="1:3">
      <c r="A29" s="4" t="s">
        <v>627</v>
      </c>
      <c r="B29" s="5" t="n">
        <v>-7</v>
      </c>
      <c r="C29" s="5" t="n">
        <v>0</v>
      </c>
    </row>
    <row r="30" spans="1:3">
      <c r="A30" s="4" t="s">
        <v>628</v>
      </c>
      <c r="B30" s="5" t="n">
        <v>0</v>
      </c>
      <c r="C30" s="5" t="n">
        <v>0</v>
      </c>
    </row>
    <row r="31" spans="1:3">
      <c r="A31" s="4" t="s">
        <v>629</v>
      </c>
      <c r="B31" s="5" t="n">
        <v>0</v>
      </c>
      <c r="C31" s="5" t="n">
        <v>0</v>
      </c>
    </row>
    <row r="32" spans="1:3">
      <c r="A32" s="4" t="s">
        <v>630</v>
      </c>
      <c r="B32" s="5" t="n">
        <v>-7</v>
      </c>
      <c r="C32" s="5" t="n">
        <v>0</v>
      </c>
    </row>
    <row r="33" spans="1:3">
      <c r="A33" s="4" t="s">
        <v>631</v>
      </c>
      <c r="B33" s="5" t="n">
        <v>-41</v>
      </c>
      <c r="C33" s="5" t="n">
        <v>-36</v>
      </c>
    </row>
    <row r="34" spans="1:3">
      <c r="A34" s="4" t="s">
        <v>294</v>
      </c>
    </row>
    <row r="35" spans="1:3">
      <c r="A35" s="3" t="s">
        <v>625</v>
      </c>
    </row>
    <row r="36" spans="1:3">
      <c r="A36" s="4" t="s">
        <v>626</v>
      </c>
      <c r="B36" s="5" t="n">
        <v>-52</v>
      </c>
      <c r="C36" s="5" t="n">
        <v>-45</v>
      </c>
    </row>
    <row r="37" spans="1:3">
      <c r="A37" s="4" t="s">
        <v>631</v>
      </c>
      <c r="B37" s="7" t="n">
        <v>-30</v>
      </c>
      <c r="C37" s="7" t="n">
        <v>-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35</v>
      </c>
      <c r="B1" s="2" t="s">
        <v>1</v>
      </c>
    </row>
    <row r="2" spans="1:2">
      <c r="B2" s="2" t="s">
        <v>636</v>
      </c>
    </row>
    <row r="3" spans="1:2">
      <c r="A3" s="3" t="s">
        <v>181</v>
      </c>
    </row>
    <row r="4" spans="1:2">
      <c r="A4" s="4" t="s">
        <v>637</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8</v>
      </c>
      <c r="B1" s="2" t="s">
        <v>70</v>
      </c>
      <c r="D1" s="2" t="s">
        <v>1</v>
      </c>
      <c r="F1" s="2" t="s">
        <v>270</v>
      </c>
    </row>
    <row r="2" spans="1:6">
      <c r="B2" s="2" t="s">
        <v>2</v>
      </c>
      <c r="C2" s="2" t="s">
        <v>71</v>
      </c>
      <c r="D2" s="2" t="s">
        <v>2</v>
      </c>
      <c r="E2" s="2" t="s">
        <v>71</v>
      </c>
      <c r="F2" s="2" t="s">
        <v>25</v>
      </c>
    </row>
    <row r="3" spans="1:6">
      <c r="A3" s="3" t="s">
        <v>639</v>
      </c>
    </row>
    <row r="4" spans="1:6">
      <c r="A4" s="4" t="s">
        <v>73</v>
      </c>
      <c r="B4" s="7" t="n">
        <v>1012</v>
      </c>
      <c r="C4" s="7" t="n">
        <v>896</v>
      </c>
      <c r="D4" s="7" t="n">
        <v>1989</v>
      </c>
      <c r="E4" s="7" t="n">
        <v>1761</v>
      </c>
    </row>
    <row r="5" spans="1:6">
      <c r="A5" s="4" t="s">
        <v>640</v>
      </c>
      <c r="B5" s="5" t="n">
        <v>125</v>
      </c>
      <c r="C5" s="5" t="n">
        <v>58</v>
      </c>
      <c r="D5" s="5" t="n">
        <v>269</v>
      </c>
      <c r="E5" s="5" t="n">
        <v>98</v>
      </c>
    </row>
    <row r="6" spans="1:6">
      <c r="A6" s="4" t="s">
        <v>641</v>
      </c>
      <c r="B6" s="5" t="n">
        <v>347</v>
      </c>
      <c r="C6" s="5" t="n">
        <v>353</v>
      </c>
      <c r="D6" s="5" t="n">
        <v>668</v>
      </c>
      <c r="E6" s="5" t="n">
        <v>714</v>
      </c>
    </row>
    <row r="7" spans="1:6">
      <c r="A7" s="4" t="s">
        <v>284</v>
      </c>
    </row>
    <row r="8" spans="1:6">
      <c r="A8" s="3" t="s">
        <v>639</v>
      </c>
    </row>
    <row r="9" spans="1:6">
      <c r="A9" s="4" t="s">
        <v>73</v>
      </c>
      <c r="B9" s="5" t="n">
        <v>351</v>
      </c>
      <c r="D9" s="5" t="n">
        <v>703</v>
      </c>
    </row>
    <row r="10" spans="1:6">
      <c r="A10" s="4" t="s">
        <v>642</v>
      </c>
    </row>
    <row r="11" spans="1:6">
      <c r="A11" s="3" t="s">
        <v>639</v>
      </c>
    </row>
    <row r="12" spans="1:6">
      <c r="A12" s="4" t="s">
        <v>73</v>
      </c>
      <c r="B12" s="5" t="n">
        <v>1012</v>
      </c>
      <c r="C12" s="5" t="n">
        <v>897</v>
      </c>
      <c r="D12" s="5" t="n">
        <v>1989</v>
      </c>
      <c r="E12" s="5" t="n">
        <v>1763</v>
      </c>
    </row>
    <row r="13" spans="1:6">
      <c r="A13" s="4" t="s">
        <v>640</v>
      </c>
      <c r="B13" s="5" t="n">
        <v>150</v>
      </c>
      <c r="C13" s="5" t="n">
        <v>131</v>
      </c>
      <c r="D13" s="5" t="n">
        <v>322</v>
      </c>
      <c r="E13" s="5" t="n">
        <v>253</v>
      </c>
    </row>
    <row r="14" spans="1:6">
      <c r="A14" s="4" t="s">
        <v>643</v>
      </c>
    </row>
    <row r="15" spans="1:6">
      <c r="A15" s="3" t="s">
        <v>639</v>
      </c>
    </row>
    <row r="16" spans="1:6">
      <c r="A16" s="4" t="s">
        <v>73</v>
      </c>
      <c r="B16" s="5" t="n">
        <v>351</v>
      </c>
      <c r="C16" s="5" t="n">
        <v>313</v>
      </c>
      <c r="D16" s="5" t="n">
        <v>703</v>
      </c>
      <c r="E16" s="5" t="n">
        <v>635</v>
      </c>
    </row>
    <row r="17" spans="1:6">
      <c r="A17" s="4" t="s">
        <v>640</v>
      </c>
      <c r="B17" s="5" t="n">
        <v>77</v>
      </c>
      <c r="C17" s="5" t="n">
        <v>61</v>
      </c>
      <c r="D17" s="5" t="n">
        <v>169</v>
      </c>
      <c r="E17" s="5" t="n">
        <v>135</v>
      </c>
    </row>
    <row r="18" spans="1:6">
      <c r="A18" s="4" t="s">
        <v>641</v>
      </c>
      <c r="B18" s="5" t="n">
        <v>2</v>
      </c>
      <c r="D18" s="5" t="n">
        <v>-5</v>
      </c>
      <c r="F18" s="7" t="n">
        <v>-14</v>
      </c>
    </row>
    <row r="19" spans="1:6">
      <c r="A19" s="4" t="s">
        <v>644</v>
      </c>
    </row>
    <row r="20" spans="1:6">
      <c r="A20" s="3" t="s">
        <v>639</v>
      </c>
    </row>
    <row r="21" spans="1:6">
      <c r="A21" s="4" t="s">
        <v>73</v>
      </c>
      <c r="B21" s="5" t="n">
        <v>661</v>
      </c>
      <c r="C21" s="5" t="n">
        <v>584</v>
      </c>
      <c r="D21" s="5" t="n">
        <v>1286</v>
      </c>
      <c r="E21" s="5" t="n">
        <v>1128</v>
      </c>
    </row>
    <row r="22" spans="1:6">
      <c r="A22" s="4" t="s">
        <v>640</v>
      </c>
      <c r="B22" s="5" t="n">
        <v>73</v>
      </c>
      <c r="C22" s="5" t="n">
        <v>70</v>
      </c>
      <c r="D22" s="5" t="n">
        <v>153</v>
      </c>
      <c r="E22" s="5" t="n">
        <v>118</v>
      </c>
    </row>
    <row r="23" spans="1:6">
      <c r="A23" s="4" t="s">
        <v>641</v>
      </c>
      <c r="B23" s="5" t="n">
        <v>2</v>
      </c>
      <c r="D23" s="5" t="n">
        <v>5</v>
      </c>
      <c r="F23" s="7" t="n">
        <v>-14</v>
      </c>
    </row>
    <row r="24" spans="1:6">
      <c r="A24" s="4" t="s">
        <v>645</v>
      </c>
    </row>
    <row r="25" spans="1:6">
      <c r="A25" s="3" t="s">
        <v>639</v>
      </c>
    </row>
    <row r="26" spans="1:6">
      <c r="A26" s="4" t="s">
        <v>73</v>
      </c>
      <c r="B26" s="5" t="n">
        <v>0</v>
      </c>
      <c r="C26" s="5" t="n">
        <v>-1</v>
      </c>
      <c r="D26" s="5" t="n">
        <v>0</v>
      </c>
      <c r="E26" s="5" t="n">
        <v>-2</v>
      </c>
    </row>
    <row r="27" spans="1:6">
      <c r="A27" s="4" t="s">
        <v>640</v>
      </c>
      <c r="B27" s="7" t="n">
        <v>-25</v>
      </c>
      <c r="C27" s="7" t="n">
        <v>-73</v>
      </c>
      <c r="D27" s="7" t="n">
        <v>-53</v>
      </c>
      <c r="E27" s="7" t="n">
        <v>-1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70</v>
      </c>
      <c r="D1" s="2" t="s">
        <v>1</v>
      </c>
    </row>
    <row r="2" spans="1:5">
      <c r="B2" s="2" t="s">
        <v>2</v>
      </c>
      <c r="C2" s="2" t="s">
        <v>71</v>
      </c>
      <c r="D2" s="2" t="s">
        <v>2</v>
      </c>
      <c r="E2" s="2" t="s">
        <v>71</v>
      </c>
    </row>
    <row r="3" spans="1:5">
      <c r="A3" s="3" t="s">
        <v>639</v>
      </c>
    </row>
    <row r="4" spans="1:5">
      <c r="A4" s="4" t="s">
        <v>73</v>
      </c>
      <c r="B4" s="7" t="n">
        <v>1012</v>
      </c>
      <c r="C4" s="7" t="n">
        <v>896</v>
      </c>
      <c r="D4" s="7" t="n">
        <v>1989</v>
      </c>
      <c r="E4" s="7" t="n">
        <v>1761</v>
      </c>
    </row>
    <row r="5" spans="1:5">
      <c r="A5" s="4" t="s">
        <v>647</v>
      </c>
    </row>
    <row r="6" spans="1:5">
      <c r="A6" s="3" t="s">
        <v>639</v>
      </c>
    </row>
    <row r="7" spans="1:5">
      <c r="A7" s="4" t="s">
        <v>73</v>
      </c>
      <c r="B7" s="5" t="n">
        <v>337</v>
      </c>
      <c r="C7" s="5" t="n">
        <v>279</v>
      </c>
      <c r="D7" s="5" t="n">
        <v>686</v>
      </c>
      <c r="E7" s="5" t="n">
        <v>566</v>
      </c>
    </row>
    <row r="8" spans="1:5">
      <c r="A8" s="4" t="s">
        <v>648</v>
      </c>
    </row>
    <row r="9" spans="1:5">
      <c r="A9" s="3" t="s">
        <v>639</v>
      </c>
    </row>
    <row r="10" spans="1:5">
      <c r="A10" s="4" t="s">
        <v>73</v>
      </c>
      <c r="B10" s="5" t="n">
        <v>57</v>
      </c>
      <c r="C10" s="5" t="n">
        <v>57</v>
      </c>
      <c r="D10" s="5" t="n">
        <v>113</v>
      </c>
      <c r="E10" s="5" t="n">
        <v>110</v>
      </c>
    </row>
    <row r="11" spans="1:5">
      <c r="A11" s="4" t="s">
        <v>649</v>
      </c>
    </row>
    <row r="12" spans="1:5">
      <c r="A12" s="3" t="s">
        <v>639</v>
      </c>
    </row>
    <row r="13" spans="1:5">
      <c r="A13" s="4" t="s">
        <v>73</v>
      </c>
      <c r="B13" s="5" t="n">
        <v>134</v>
      </c>
      <c r="C13" s="5" t="n">
        <v>123</v>
      </c>
      <c r="D13" s="5" t="n">
        <v>249</v>
      </c>
      <c r="E13" s="5" t="n">
        <v>231</v>
      </c>
    </row>
    <row r="14" spans="1:5">
      <c r="A14" s="4" t="s">
        <v>650</v>
      </c>
    </row>
    <row r="15" spans="1:5">
      <c r="A15" s="3" t="s">
        <v>639</v>
      </c>
    </row>
    <row r="16" spans="1:5">
      <c r="A16" s="4" t="s">
        <v>73</v>
      </c>
      <c r="B16" s="7" t="n">
        <v>484</v>
      </c>
      <c r="C16" s="7" t="n">
        <v>437</v>
      </c>
      <c r="D16" s="7" t="n">
        <v>941</v>
      </c>
      <c r="E16" s="7" t="n">
        <v>8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652</v>
      </c>
      <c r="C1" s="2" t="s">
        <v>653</v>
      </c>
    </row>
    <row r="2" spans="1:3">
      <c r="A2" s="4" t="s">
        <v>654</v>
      </c>
    </row>
    <row r="3" spans="1:3">
      <c r="A3" s="3" t="s">
        <v>655</v>
      </c>
    </row>
    <row r="4" spans="1:3">
      <c r="A4" s="4" t="s">
        <v>656</v>
      </c>
      <c r="B4" s="7" t="n">
        <v>6</v>
      </c>
    </row>
    <row r="5" spans="1:3">
      <c r="A5" s="4" t="s">
        <v>657</v>
      </c>
      <c r="B5" s="7" t="n">
        <v>90</v>
      </c>
    </row>
    <row r="6" spans="1:3">
      <c r="A6" s="4" t="s">
        <v>658</v>
      </c>
    </row>
    <row r="7" spans="1:3">
      <c r="A7" s="3" t="s">
        <v>655</v>
      </c>
    </row>
    <row r="8" spans="1:3">
      <c r="A8" s="4" t="s">
        <v>659</v>
      </c>
      <c r="C8" s="7"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4:46Z</dcterms:created>
  <dcterms:modified xmlns:dcterms="http://purl.org/dc/terms/" xmlns:xsi="http://www.w3.org/2001/XMLSchema-instance" xsi:type="dcterms:W3CDTF">2018-08-07T16:14:46Z</dcterms:modified>
</cp:coreProperties>
</file>